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paration" sheetId="6" state="visible" r:id="rId6"/>
    <sheet xmlns:r="http://schemas.openxmlformats.org/officeDocument/2006/relationships" name="Gamma Knife at NYU Medical Cent" sheetId="7" state="visible" r:id="rId7"/>
    <sheet xmlns:r="http://schemas.openxmlformats.org/officeDocument/2006/relationships" name="The Southern California Regiona" sheetId="8" state="visible" r:id="rId8"/>
    <sheet xmlns:r="http://schemas.openxmlformats.org/officeDocument/2006/relationships" name="Florida Oncology Partners" sheetId="9" state="visible" r:id="rId9"/>
    <sheet xmlns:r="http://schemas.openxmlformats.org/officeDocument/2006/relationships" name="Boca Oncology Partners" sheetId="10" state="visible" r:id="rId10"/>
    <sheet xmlns:r="http://schemas.openxmlformats.org/officeDocument/2006/relationships" name="Medical Oncology Partners" sheetId="11" state="visible" r:id="rId11"/>
    <sheet xmlns:r="http://schemas.openxmlformats.org/officeDocument/2006/relationships" name="Income Taxes" sheetId="12" state="visible" r:id="rId12"/>
    <sheet xmlns:r="http://schemas.openxmlformats.org/officeDocument/2006/relationships" name="The Southern California Regio13" sheetId="13" state="visible" r:id="rId13"/>
    <sheet xmlns:r="http://schemas.openxmlformats.org/officeDocument/2006/relationships" name="Florida Oncology Partners (Tabl" sheetId="14" state="visible" r:id="rId14"/>
    <sheet xmlns:r="http://schemas.openxmlformats.org/officeDocument/2006/relationships" name="Boca Oncology Partners (Tables)" sheetId="15" state="visible" r:id="rId15"/>
    <sheet xmlns:r="http://schemas.openxmlformats.org/officeDocument/2006/relationships" name="Medical Oncology Partners (Tabl" sheetId="16" state="visible" r:id="rId16"/>
    <sheet xmlns:r="http://schemas.openxmlformats.org/officeDocument/2006/relationships" name="Basis of Preparation (Details)" sheetId="17" state="visible" r:id="rId17"/>
    <sheet xmlns:r="http://schemas.openxmlformats.org/officeDocument/2006/relationships" name="Gamma Knife at NYU Medical Ce18" sheetId="18" state="visible" r:id="rId18"/>
    <sheet xmlns:r="http://schemas.openxmlformats.org/officeDocument/2006/relationships" name="The Southern California Regio19" sheetId="19" state="visible" r:id="rId19"/>
    <sheet xmlns:r="http://schemas.openxmlformats.org/officeDocument/2006/relationships" name="Florida Oncology Partners (Deta" sheetId="20" state="visible" r:id="rId20"/>
    <sheet xmlns:r="http://schemas.openxmlformats.org/officeDocument/2006/relationships" name="Boca Oncology Partners (Details" sheetId="21" state="visible" r:id="rId21"/>
    <sheet xmlns:r="http://schemas.openxmlformats.org/officeDocument/2006/relationships" name="Medical Oncology Partners (Deta" sheetId="22" state="visible" r:id="rId22"/>
    <sheet xmlns:r="http://schemas.openxmlformats.org/officeDocument/2006/relationships" name="Income Taxes (Details)" sheetId="23" state="visible" r:id="rId23"/>
  </sheets>
  <definedNames/>
  <calcPr calcId="124519" fullCalcOnLoad="1"/>
</workbook>
</file>

<file path=xl/sharedStrings.xml><?xml version="1.0" encoding="utf-8"?>
<sst xmlns="http://schemas.openxmlformats.org/spreadsheetml/2006/main" uniqueCount="312">
  <si>
    <t>Document and Entity Information</t>
  </si>
  <si>
    <t>9 Months Ended</t>
  </si>
  <si>
    <t>Sep. 30, 2017shares</t>
  </si>
  <si>
    <t>Document and Entity Information [Abstract]</t>
  </si>
  <si>
    <t>Entity Registrant Name</t>
  </si>
  <si>
    <t>U.S. NeuroSurgical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BALANCE SHEETS (UNAUDITED) - USD ($)</t>
  </si>
  <si>
    <t>Sep. 30, 2017</t>
  </si>
  <si>
    <t>Dec. 31, 2016</t>
  </si>
  <si>
    <t>Current assets:</t>
  </si>
  <si>
    <t>Cash and cash equivalents</t>
  </si>
  <si>
    <t>Accounts receivable</t>
  </si>
  <si>
    <t>Due from related parties</t>
  </si>
  <si>
    <t>Elekta refund due</t>
  </si>
  <si>
    <t>Other current assets</t>
  </si>
  <si>
    <t>Total current assets</t>
  </si>
  <si>
    <t>Other assets:</t>
  </si>
  <si>
    <t>Notes receivable</t>
  </si>
  <si>
    <t>Investments in unconsolidated entities</t>
  </si>
  <si>
    <t>Total other assets</t>
  </si>
  <si>
    <t>Property and equipment:</t>
  </si>
  <si>
    <t>Gamma knife (net of accumulated depreciation of $2,428,000 in 2017and $1,808,000 in 2016)</t>
  </si>
  <si>
    <t>Leasehold improvements (net of accumulated amortization of $1,035,000 in 2017and $805,000 in 2016)</t>
  </si>
  <si>
    <t>Total property and equipment</t>
  </si>
  <si>
    <t>TOTAL ASSETS</t>
  </si>
  <si>
    <t>Current liabilities:</t>
  </si>
  <si>
    <t>Obligations under capital lease - current portion</t>
  </si>
  <si>
    <t>Deferred tax liability - current portion</t>
  </si>
  <si>
    <t>Accounts payable and accrued expenses</t>
  </si>
  <si>
    <t>Deferred revenue</t>
  </si>
  <si>
    <t>Income taxes payable</t>
  </si>
  <si>
    <t>Total current liabilities</t>
  </si>
  <si>
    <t>Obligations under capital lease - net of current portion</t>
  </si>
  <si>
    <t>Deferred tax liability - net of current portion</t>
  </si>
  <si>
    <t>Guarantee liability</t>
  </si>
  <si>
    <t>Asset retirement obligations</t>
  </si>
  <si>
    <t>Total liabilities</t>
  </si>
  <si>
    <t>STOCKHOLDERS' EQUITY</t>
  </si>
  <si>
    <t>Common stock - par value $.01; 25,000,000 shares authorized; 7,792,185 shares issued and outstanding at September 30, 2017 and December 31, 2016.</t>
  </si>
  <si>
    <t>Additional paid-in capital</t>
  </si>
  <si>
    <t>Retained earnings (accumulated deficit)</t>
  </si>
  <si>
    <t>Total stockholders' equity</t>
  </si>
  <si>
    <t>TOTAL LIABILITIES AND STOCKHOLDERS' EQUITY</t>
  </si>
  <si>
    <t>CONDENSED CONSOLIDATED BALANCE SHEETS (UNAUDITED) (Parenthetical) - USD ($)</t>
  </si>
  <si>
    <t>Common stock, par value (in dollars per share)</t>
  </si>
  <si>
    <t>Common stock, shares authorized (in shares)</t>
  </si>
  <si>
    <t>Common stock, shares issued (in shares)</t>
  </si>
  <si>
    <t>Common stock, shares outstanding (in shares)</t>
  </si>
  <si>
    <t>Gamma Knife [Member]</t>
  </si>
  <si>
    <t>Accumulated depreciation</t>
  </si>
  <si>
    <t>Leasehold Improvements [Member]</t>
  </si>
  <si>
    <t>CONDENSED CONSOLIDATED STATEMENTS OF OPERATIONS (UNAUDITED) - USD ($)</t>
  </si>
  <si>
    <t>3 Months Ended</t>
  </si>
  <si>
    <t>Sep. 30, 2016</t>
  </si>
  <si>
    <t>CONDENSED CONSOLIDATED STATEMENTS OF OPERATIONS (UNAUDITED) [Abstract]</t>
  </si>
  <si>
    <t>Revenue</t>
  </si>
  <si>
    <t>Costs and expenses:</t>
  </si>
  <si>
    <t>Patient expenses</t>
  </si>
  <si>
    <t>Selling, general and administrative</t>
  </si>
  <si>
    <t>Total</t>
  </si>
  <si>
    <t>Operating income</t>
  </si>
  <si>
    <t>Interest expense</t>
  </si>
  <si>
    <t>Other expense</t>
  </si>
  <si>
    <t>(Loss) income from investments in unconsolidated entities</t>
  </si>
  <si>
    <t>Income before income taxes</t>
  </si>
  <si>
    <t>Provision for income tax expense</t>
  </si>
  <si>
    <t>Net income</t>
  </si>
  <si>
    <t>Basic and diluted net income per share (in dollars per share)</t>
  </si>
  <si>
    <t>Weighted average common shares outstanding (in shares)</t>
  </si>
  <si>
    <t>CONDENSED CONSOLIDATED STATEMENTS OF CASH FLOWS (UNAUDITED) - USD ($)</t>
  </si>
  <si>
    <t>Cash flows from operating activities:</t>
  </si>
  <si>
    <t>Adjustments to reconcile net income to net cash provided by operating activities:</t>
  </si>
  <si>
    <t>Depreciation and amortization</t>
  </si>
  <si>
    <t>Income from investment in unconsolidated entities</t>
  </si>
  <si>
    <t>Distributed earnings from unconsolidated entities</t>
  </si>
  <si>
    <t>Accretion of asset retirement obligations</t>
  </si>
  <si>
    <t>Change in guarantee liability</t>
  </si>
  <si>
    <t>Deferred income taxes</t>
  </si>
  <si>
    <t>Changes in:</t>
  </si>
  <si>
    <t>Income tax payable</t>
  </si>
  <si>
    <t>Net cash provided by operating activities</t>
  </si>
  <si>
    <t>Cash flows from investing activities:</t>
  </si>
  <si>
    <t>Repayment of amounts advanced to unconsolidated entities</t>
  </si>
  <si>
    <t>Capital contributions to unconsolidated entities</t>
  </si>
  <si>
    <t>Amounts advanced to unconsolidated entities</t>
  </si>
  <si>
    <t>Purchase of gamma knife equipment</t>
  </si>
  <si>
    <t>(Increase) decrease in due from related parties</t>
  </si>
  <si>
    <t>Net cash (used in) provided by investing activities</t>
  </si>
  <si>
    <t>Cash flows from financing activities:</t>
  </si>
  <si>
    <t>Repayment of capital lease obligations</t>
  </si>
  <si>
    <t>Net cash used in financing activities</t>
  </si>
  <si>
    <t>Net change in cash and cash equivalents</t>
  </si>
  <si>
    <t>Cash and cash equivalents - beginning of year</t>
  </si>
  <si>
    <t>Cash and cash equivalents - end of year</t>
  </si>
  <si>
    <t>Cash paid for:</t>
  </si>
  <si>
    <t>Interest</t>
  </si>
  <si>
    <t>Supplemental disclosure of noncash investing and financing activities:</t>
  </si>
  <si>
    <t>Increase in gamma knife equipment through a capital lease obligation</t>
  </si>
  <si>
    <t>Reduction in capital lease liability due to sales tax refund applied to lease</t>
  </si>
  <si>
    <t>Basis of Preparation</t>
  </si>
  <si>
    <t>Basis of Preparation [Abstract]</t>
  </si>
  <si>
    <t>Note A - Basis of Preparation The accompanying condensed consolidated financial statements of U.S. Neurosurgical Holdings, Inc. and subsidiaries (the “Company”) as of September 30, 2017 and 2016, are unaudited. However, in the opinion of management, such statements include all adjustments necessary for a fair statement of the information presented therein. The balance sheet at December 31, 2016 has been derived from the audited financial statements at that date appearing in the Company's Annual Report on Form 10-K. Pursuant to accounting requirements of the Securities and Exchange Commission applicable to quarterly reports on Form 10-Q, the accompanying condensed consolidated financial statements and notes do not include all disclosures required by accounting principles generally accepted in the United States of America for complete financial statements. Accordingly, these statements should be read in conjunction with the Company's most recent annual financial statements. Consolidated results of operations for interim periods are not necessarily indicative of those to be achieved for full fiscal years. In November 2015, the Financial Accounting Standards Board ("FASB") issued accounting standards update (“ASU”) 2015-17, Balance Sheet Classification of Deferred Taxes, which requires entities to present deferred tax assets and deferred tax liabilities as noncurrent in a classified balance sheet. Previously, entities were required to separately present deferred tax assets and deferred tax liabilities as current and noncurrent in a classified balance sheet. The ASU was effective in the first quarter of 2017. We adopted the guidance related to balance sheet classification on a prospective basis. Prior periods were not retrospectively adjusted. In August 2016, the FASB issued ASU 2016-15, Classification of Certain Cash Receipts and Cash Payments, which in part requires entities to assess whether distributions of cash from unconsolidated entities represent a return on the investment or a return of the investment, to appropriately classify the distributions in the statement of cash flows. We have made an accounting policy election to use the cumulative earnings approach to determine that the distributions were returns on the investment and accordingly classified them as operating cash flows. Under the cumulative earnings approach, distributions received from the unconsolidated entity are presumed to be a return on the investment unless the distributions received by the investor, less distributions received in prior periods that were deemed to be returns of investment, exceed cumulative equity in earnings recognized by the investor. Although the ASU is effective in the first quarter of 2018, we have early adopted the guidance in the first quarter of 2017 due to the ongoing applicability of the new standard to the Company’s financial statements and have retrospectively adjusted our 2016 cash flow statement to conform to the 2017 presentation. This adjustment results in an increase in net cash provided by operating activitites, and a decrease in net cash provided by investing activities, of $480,000, compared with the amounts previously reported for the nine months ended September 30, 2016.</t>
  </si>
  <si>
    <t>Gamma Knife at NYU Medical Center</t>
  </si>
  <si>
    <t>Gamma Knife at NYU Medical Center [Abstract]</t>
  </si>
  <si>
    <t>Note B – Gamma Knife at NYU Medical Center U.S. NeuroSurgical, Inc. (“USN”), a wholly-owned subsidiary of U.S. Neurosurgical Holdings, Inc., opened its New York gamma knife treatment center in July 1997 on the campus of New York University (“NYU”) Medical Center. USN installed a new Leksell gamma knife, the PERFEXION model, at the NYU Medical Center in March 2009 in replacement of the older gamma knife equipment. In connection with this upgrade, USN modified its arrangement with NYU to extend the term for 12 years from March 2009. In October 2012, USN’s facility at NYU was totally destroyed as a result of flooding from Hurricane Sandy. The gamma knife had to be removed to prevent any cobalt leakage that might occur due to rusting of the equipment. The removal cost was $525,000. USN paid a lease settlement of the outstanding principal balance only and received from insurance coverage $930,000 above the lease principal payments and removal costs. USN finalized arrangements with NYU regarding the restored gamma knife center and USN’s long term contract with NYU in early 2014. USN’s new facility, with the Leksell PERFEXION gamma knife, is located in the Tisch Hospital of NYU Langone Medical Center. The facility reopened and began receiving patients at the end of April 2014. The Company entered into a six year lease in the amount of $4.7 million for the purchase of the replacement equipment and associated leasehold improvements. The first payment of $78,000 was made on September 1, 2014, including $18,000 of interest, and the final payment is due on May 1, 2020. The Company entered into a second two year lease in the amount of $250,000 for the cost of the construction required at the relocated site. The first payment of $12,000 was made on November 1, 2014, and the final payment was made in July 2016. In April 2016, USN entered into an agreement with Elekta for the installation of new ICON imaging technology for the NYU Gamma Knife equipment with a total cost, including sales taxes, of approximately $816,000. This ICON technology was installed during the month of July 2016, during which time the gamma knife center was closed, and the gamma knife center reopened on August 5, 2016. The Company has obtained lease financing of approximately $900,000 at an interest rate of approximately 4.45% to finance the acquisition of the ICON technology and associated installation costs. The monthly lease payment is approximately $20,500 which commenced October 2016, with the final payment scheduled for September 2020. In September of 2017 the lease was finalized for an amount of $879,000 and the monthly payment was reduced to $20,200. A monthly maintenance agreement will commence a year after the installation date and is estimated to be about $6,000 per month. In July 2016, USN entered into an agreement with NYU relating to the newly installed ICON imaging technology, increasing the monthly payment due to the Company by $30,000 for the remaining term of the agreement. A final payment of $17,000 will be made at the end of the term in March 2021. In September 2017, USN and NYU entered into an amendment to the Gamma Knife Neurosurgery Equipment Agreement, whereby NYU committed to purchase all of the gamma knife equipment at the NYU Medical Center for a purchase price of $2,400,000, consisting of 41 monthly installments of $50,000 commencing at the end of October 2017 and continuing through the end of February 2021, with a final payment of $350,000 on March 31, 2021. Upon receipt of final payment, title to all of the equipment at the center will pass to NYU. Payments received before USN is able to pass title to the gamma knife equipment to NYU, or before USN has satisfied substantially all of its obligations under the agreement, will be recorded as deferred revenue. Previously, the agreement with NYU ended on March 17, 2021 and NYU had an option to purchase the gamma knife equipment at the appraised value of the equipment at that time. In June 2017, the Company obtained an independent estimate of $2,570,000 for the fair value of the equipment in March 2021. The Company believes that the accelerated payments amounting to $2,400,000 represent fair consideration considering all aspects of the transaction. The Company will continue to be responsible for the maintenance and insurance for the gamma knife equipment at the NYU facility through the contract period and will continue to be reimbursed for use of the gamma knife based on a fee per procedure performed with the equipment. NYU provides the medical and technical staff to operate the facility. USN retains the obligation to reload the cobalt for the gamma knife at its expense, the cost of which is estimated to be $1,100,000 and is expected to be performed by mid-July 2018. The Company will also bear the cost of site work involved in reloading the cobalt, up to a maximum of $1,088,000, although management believes that the actual cost will be approximately $300,000 less than this amount. The Company believes that it will be able to finance these costs through Elekta, the same entity through which the Company is leasing the gamma knife equipment. With NYU’s commitment to purchase the equipment, provided that the Company fulfills its obligation to reload the cobalt as required under the new arrangement, the Company will be relieved of its obligation to close and restore the NYU facility to its original condition at the end of the contract period.</t>
  </si>
  <si>
    <t>The Southern California Regional Gamma Knife Center</t>
  </si>
  <si>
    <t>The Southern California Regional Gamma Knife Center [Abstract]</t>
  </si>
  <si>
    <t xml:space="preserve">Note C – The Southern California Regional Gamma Knife Center During 2007, the Company managed the formation of the Southern California Regional Gamma Knife Center at San Antonio Regional Hospital (“SARH”) in Upland, California. The Company participates in the ownership and operation of the center through its wholly-owned subsidiary, USN Corona, Inc. (“USNC”). Corona Gamma Knife, LLC (“CGK”) is party to a 14-year agreement with SARH to renovate space in the hospital and install and operate a Leksell PERFEXION gamma knife. CGK leases the gamma knife from NeuroPartners LLC, which holds the gamma knife equipment. In addition to returns on its ownership interests, USNC expects to receive fees for management services relating to the facility. USNC is a 20% owner of NeuroPartners LLC and owns 39% of CGK, which USNC accounts for under the equity method of accounting. USNC was a 20% guarantor on NeuroPartners LLC’s seven-year lease with respect to the gamma knife equipment and certain leasehold improvements at SARH. In February 2016, NeuroPartners LLC negotiated a new five- year lease to fund the reloading of cobalt and related construction services. The new lease of $1,663,000 includes a balance of $668,000 from the prior lease obligations. This new lease will be paid over 60 months. The first payment of $31,000 was paid on April 1, 2016 and the final payment will be due on March 1, 2021. The Company continues to be a 20% guarantor on the new lease and expects any potential obligations from this guarantee would be reduced by the recovery of the related collateral, and thus expects any exposure from this guarantee to be remote. Construction of the SARH gamma knife center was completed in December 2008 and the first patient was treated in January 2009. The project has been funded principally by outside investors. While the Company has led the effort in organizing the business and overseeing the development and operation of the SARH center, its investment to date in the SARH center has been minimal. The Company’s share of cumulative losses associated with its investment in NeuroPartners LLC and CGK has exceeded its investment. Due to the outstanding loans made to NeuroPartners LLC and CGK, NeuroPartners LLC and CGK are considered to be variable interest entities of the Company. However, as the Company is not deemed to be the primary beneficiary of NeuroPartners LLC and CGK, since it does not have the power to direct the operating activities that most significantly affect NeuroPartners LLC’s and CGK’s economic performance, these entities are not consolidated, but certain disclosures are provided herein. At September 30, 2017, the Company has $12,000 of remaining advances recorded to NeuroPartners LLC and CGK. For the nine months ended September 30, 2017, the Company’s equity in earnings of NeuroPartners LLC and CGK was $105,000, but was not recorded due to prior losses. The following tables present the aggregation of summarized financial information of NeuroPartners LLC and CGK: NeuroPartners, LLC and CGK Condensed Income Statement Information Nine Months Ended September 30, 2017 2016 Patient Revenue $ 782,000 $ 759,000 Net income $ 356,000 $ 218,000 USNC's equity in earnings of NeuroPartners, LLC and CGK $ 105,000 $ 9,000 Three Months Ended September 30, 2017 2016 Patient Revenue $ 254,000 $ 243,000 Net income $ 132,000 $ 46,000 USNC's equity in earnings (loss) of NeuroPartners, LLC and CGK $ 36,000 $ - NeuroPartners, LLC and CGK Condensed Balance Sheet Information September 30, 2017 December 31, 2016 Current assets $ 251,000 $ 93,000 Noncurrent assets 707,000 876,000 Total assets $ 958,000 $ 969,000 Current liabilities $ 345,000 $ 449,000 Noncurrent liabilities 849,000 1,121,000 Deficit (236,000 ) (601,000 ) Total liabilities and equity $ 958,000 $ 969,000 </t>
  </si>
  <si>
    <t>Florida Oncology Partners</t>
  </si>
  <si>
    <t>Florida Oncology Partners [Abstract]</t>
  </si>
  <si>
    <t xml:space="preserve">Note D – Florida Oncology Partners During the quarter ended September 30, 2010, the Company participated in the formation of Florida Oncology Partners, LLC (“FOP”) and Florida Oncology Partners RE, LLC (“FOPRE”), which operates a cancer center located in West Kendall (Miami), Florida. The center diagnoses and treats patients utilizing a Varian Rapid Arc linear accelerator and a GE CT scanner. USNC originally invested $200,000 for 20% ownership interest in FOP and FOPRE. The remaining 80% was owned by other outside investors. In January of 2015, one of the investors relinquished its ownership interest in both FOP and FOPRE, and that interest was distributed among the remaining members in relationship to their percentages owned. This distribution resulted in an increase of ownership interest for the Company of 4% in each of FOP and FOPRE. As of January 1, 2015, the Company holds a 24% ownership in both FOP and FOPRE which the Company accounts for under the equity method of accounting. The center opened and treated its first patient in May 2011. During 2012 and 2013, FOP made several distributions that reduced the Company’s investment significantly. The Company’s recorded investment in FOP and FOPRE is $191,000 and $303,000 at September 30, 2017 and December 31, 2016, respectively. Amounts due from FOP and FOPRE included in due from related parties total $22,000 and $4,000 September 30, 2017 and December 31, 2016, respectively. During 2011, Florida Oncology Partners, LLC entered into a seven year capital lease for oncology equipment with Key Bank for approximately $5,800,000. Under the terms of the capital lease, USN agreed to guarantee a maximum of $1,433,000, approximately 25% of the original lease obligation in the event of default. USN is a guarantor jointly with most of the other members of FOP (except USNC, which is not a named guarantor). The outstanding balance on the lease obligation was $742,000 at September 30, 2017. The Company expects any potential liability from this guarantee to be reduced by the recoveries of the respective collateral, but has recorded a liability of $11,000 associated with this guarantee at September 30, 2017. In December 2015, FOP entered into an agreement with 21 st st st st st In June 2017, FOP entered into an agreement with a third party owner of radiation therapy center located in Miami, Florida, whereby FOP took over the operation of the center effective September 22. 2017, for a ten year initial term, and up to three additional terms of five years each. This agreement has been accounted for as a capital lease and, accordingly, FOP recorded assets and capital lease liabilities totalling $14,321,000 at September 22, 2017. In addition, beginning in December 2016, FOP took initial steps toward the development of a new radiation therapy center in Homestead, Florida. FOP entered into a ten-year lease agreement for a location in Cutler Bay, Florida and began incurring architecture costs for planning/refitting the new space. FOP funds of $600,000 were applied for the facility. However, late in the third quarter of 2017, it was determined that the business opportunity at this new location should be pursued by a different investor group, and FOP arranged to sell the opportunity to this group. CB Oncology Partners, LLC was organized on September 1, 2017 to acquire the assets and rights in this new center from FOP, and FOP will apply any proceeds for distribution to its members or other business purposes. The Company owns a 24% interest in this new entity, the same percentage interest as its ownership in FOP. The following tables present the aggregation of summarized financial information of FOP and FOPRE: FOP and FOPRE Condensed Income Statement Information Nine Months Ended September 30, 2017 2016 Rental Income $ 2,148,000 $ 3,040,000 Net income $ 856,000 $ 1,865,000 USNC's equity in earnings of FOP and FOPRE $ 207,000 $ 456,000 Three Months Ended September 30, 2017 2016 Rental Income $ 344,000 $ 953,000 Net (loss) income $ (177,000 ) $ 551,000 USNC's equity in (loss) earnings of FOP and FOPRE $ (43,000 ) $ 135,000 FOP and FOPRE Condensed Balance Sheet Information September 30, 2017 December 31, 2016 Current assets $ 1,950,000 $ 630,000 Noncurrent assets 14,307,000 1,798,000 Total assets $ 16,257,000 $ 2,428,000 Current liabilities $ 2,344,000 $ 1,411,000 Noncurrent liabilities 13,281,000 469,000 Equity 632,000 548,000 Total liabilities and equity $ 16,257,000 $ 2,428,000 </t>
  </si>
  <si>
    <t>Boca Oncology Partners</t>
  </si>
  <si>
    <t>Boca Oncology Partners [Abstract]</t>
  </si>
  <si>
    <t xml:space="preserve">Note E – Boca Oncology Partners During the quarter ended June 30, 2011, the Company participated in the formation of Boca Oncology Partners, LLC (“BOP”), for the purpose of owning and operating a cancer center in Boca Raton, Florida. In June 2011, Boca Oncology Partners RE, LLC (“BOPRE”), an affiliated entity, purchased a 20% interest in Boca West IMP, LLC (“Boca West IMP”), owner of a medical office building in West Boca, Florida in which In January 2012, an additional investor purchased 50% of the partnership reducing the Company’s ownership to 11.25%. The Company loaned the proceeds of $56,250 back to BOP as a 5 year note at 7% interest. The remaining 88.75% was owned by other outside investors. In June 2012, BOPRE purchased an additional 3.75% of Boca West IMP from another investor bringing its total interest to 23.75%. BOPRE accounts for this investment under the cost method since it does not exercise significant influence over Boca West, IMP. Then the members of BOPRE sold 31.5% of their interests in BOPRE to a new investor. The proceeds of $28,000 were loaned to BOP and USNC’s investment in BOPRE was reduced to 15.4%. The center opened in August 2012. In February 2014, the Company and other members sold their interests in BOP. During the year ended December 31, 2016 and the nine months ended September 30, 2017, several investors relinquished part of their ownership interest in BOPRE, and those interests were distributed among the remaining investors in relationship to their percentages owned. As a result, the Company now holds a 20.65% ownership interest in BOPRE, which is accounted for under the equity method of accounting. The Company’s recorded investment in BOPRE is $164,000 and $144,000 at September 30, 2017 and December 31, 2016, respectively. USNC is a 10% guarantor of 50% of the outstanding balance of Boca West IMP’s ten-year mortgage. This mortgage had an original balance of $3,000,000 and is secured by the medical office building in which BOP operates. The outstanding balance on the mortgage is $2,473,000 The following tables present the summarized financial information of BOPRE: BOPRE Condensed Income Statement Information Nine Months Ended September 30, 2017 2016 Rental Income $ - $ - Net loss $ (7,000 ) $ (3,000 ) USNC's equity in loss of BOPRE $ (1,000 ) $ - Three Months Ended September 30, 2017 2016 Rental Income $ - $ - Net loss $ (7,000 ) $ (2,000 ) USNC's equity in loss of BOPRE $ (1,000 ) $ - BOPRE Condensed Balance Sheet Information June 30, 2017 December 31, 2016 Current assets $ 16,000 $ 10,000 Noncurrent assets 920,000 872,000 Total assets $ 936,000 $ 882,000 Current liabilities $ - $ - Noncurrent liabilities - - Equity 936,000 882,000 Total liabilities and equity $ 936,000 $ 882,000 </t>
  </si>
  <si>
    <t>Medical Oncology Partners</t>
  </si>
  <si>
    <t>Medical Oncology Partners [Abstract]</t>
  </si>
  <si>
    <t xml:space="preserve">Note F - Medical Oncology Partners In April 2015 Medical Oncology Partners, LLC (“MOP”), was formed in partnership with local physicians and other investors. MOP was established to acquire a 100% equity interest in United Oncology Medical Associates of FL, LLC (“UOMA”). USNC was not a member of MOP at the time of formation as it was not able to participate due to the fact that USNC was not a physician. Nevertheless, USNC wished to eventually obtain an equity interest in MOP and loaned Dr. Jaime Lozano, the principal investor in MOP and a co-investor in FOP, $173,000. Dr. Lozano used these funds, along with an equal amount of his own funds (a total of $345,000), to purchase a 76.67% interest in MOP. Other investors paid a further $105,000 for the remaining equity in MOP. MOP used the $450,000 of financing to acquire a 100% equity interest in UOMA. An application was filed for a waiver to allow USNC to hold an equity interest notwithstanding the physician requirement and on December 22, 2016, USNC was cleared to become a part owner of MOP. Dr. Lozano agreed to exchange half of his membership interest to USNC in settlement of the note to USNC. USNC and Dr. Lozano also agreed to share equally in providing a 5% equity interest in MOP to an additional investor as a consulting fee for services rendered in the administration of MOP and UOMA. At December 22, 2016, USNC owned 35.83% of MOP with an initial carrying value of $161,000, which USNC accounts for under the equity method of accounting. The Company has recorded its share of losses of $12,000 for the period from December 22, 2016 to December 31, 2016, against its investment which resulted in a reduction of its equity investment to $149,000. Due to increasing costs, continued net losses since April 2015, and reliance on related party and other debt for operating cash flows, the fair value of UOMA is less than its carrying amount. The Company tested its investment for impairment at December 31, 2016 and determined that the investment was impaired and an impairment loss was recorded against the entire equity balance in MOP, as well as loans from USN and USNC to MOP and UOMA. The following table present the summarized financial information of MOP: MOP Condensed Consolidated Income Statement Information Nine Months Ended September 30, 2017 Patient revenue $ 789,000 Other Income $ 84,000 Net loss $ (164,000 ) USNC's equity in loss in MOP $ (59,000 ) Three Months Ended September 30, 2017 Patient revenue $ 250,000 Other Income $ 84,000 Net loss $ (38,000 ) USNC's equity in loss in MOP $ (14,000 ) MOP Condensed Consolidated Balance Sheet Information September 30, 2017 December 31, 2016 Current assets $ 63,000 $ 15,000 Noncurrent assets 102,000 52,000 Total assets $ 165,000 $ 67,000 Current liabilities $ 601,000 $ 305,000 Noncurrent liabilities - - Deficit (436,000 ) (238,000 ) Total liabilities and equity $ 165,000 $ 67,000 </t>
  </si>
  <si>
    <t>Income Taxes</t>
  </si>
  <si>
    <t>Income Taxes [Abstract]</t>
  </si>
  <si>
    <t>Note G – Income Taxes The Company’s income tax rate, which includes federal and state income taxes, was approximately 39%, for the nine months ended September 30, 2017. The Company recorded a tax provision of $257,000 for the nine months ended September 30, 2017.</t>
  </si>
  <si>
    <t>The Southern California Regional Gamma Knife Center (Tables)</t>
  </si>
  <si>
    <t>Neuro Partners LLC and CGK [Member]</t>
  </si>
  <si>
    <t>Schedule of Cost-method Investments [Line Items]</t>
  </si>
  <si>
    <t>Schedule of Equity Method Investment Summarized Financial Information</t>
  </si>
  <si>
    <t xml:space="preserve">The following tables present the aggregation of summarized financial information of NeuroPartners LLC and CGK: NeuroPartners, LLC and CGK Condensed Income Statement Information Nine Months Ended September 30, 2017 2016 Patient Revenue $ 782,000 $ 759,000 Net income $ 356,000 $ 218,000 USNC's equity in earnings of NeuroPartners, LLC and CGK $ 105,000 $ 9,000 Three Months Ended September 30, 2017 2016 Patient Revenue $ 254,000 $ 243,000 Net income $ 132,000 $ 46,000 USNC's equity in earnings (loss) of NeuroPartners, LLC and CGK $ 36,000 $ - NeuroPartners, LLC and CGK Condensed Balance Sheet Information September 30, 2017 December 31, 2016 Current assets $ 251,000 $ 93,000 Noncurrent assets 707,000 876,000 Total assets $ 958,000 $ 969,000 Current liabilities $ 345,000 $ 449,000 Noncurrent liabilities 849,000 1,121,000 Deficit (236,000 ) (601,000 ) Total liabilities and equity $ 958,000 $ 969,000 </t>
  </si>
  <si>
    <t>Florida Oncology Partners (Tables)</t>
  </si>
  <si>
    <t>FOP and FOPRE [Member]</t>
  </si>
  <si>
    <t xml:space="preserve">The following tables present the aggregation of summarized financial information of FOP and FOPRE: FOP and FOPRE Condensed Income Statement Information Nine Months Ended September 30, 2017 2016 Rental Income $ 2,148,000 $ 3,040,000 Net income $ 856,000 $ 1,865,000 USNC's equity in earnings of FOP and FOPRE $ 207,000 $ 456,000 Three Months Ended September 30, 2017 2016 Rental Income $ 344,000 $ 953,000 Net (loss) income $ (177,000 ) $ 551,000 USNC's equity in (loss) earnings of FOP and FOPRE $ (43,000 ) $ 135,000 FOP and FOPRE Condensed Balance Sheet Information September 30, 2017 December 31, 2016 Current assets $ 1,950,000 $ 630,000 Noncurrent assets 14,307,000 1,798,000 Total assets $ 16,257,000 $ 2,428,000 Current liabilities $ 2,344,000 $ 1,411,000 Noncurrent liabilities 13,281,000 469,000 Equity 632,000 548,000 Total liabilities and equity $ 16,257,000 $ 2,428,000 </t>
  </si>
  <si>
    <t>Boca Oncology Partners (Tables)</t>
  </si>
  <si>
    <t>Boca Oncology Partners RE, LLC ("BOPRE") [Member]</t>
  </si>
  <si>
    <t xml:space="preserve">The following tables present the summarized financial information of BOPRE: BOPRE Condensed Income Statement Information Nine Months Ended September 30, 2017 2016 Rental Income $ - $ - Net loss $ (7,000 ) $ (3,000 ) USNC's equity in loss of BOPRE $ (1,000 ) $ - Three Months Ended September 30, 2017 2016 Rental Income $ - $ - Net loss $ (7,000 ) $ (2,000 ) USNC's equity in loss of BOPRE $ (1,000 ) $ - BOPRE Condensed Balance Sheet Information June 30, 2017 December 31, 2016 Current assets $ 16,000 $ 10,000 Noncurrent assets 920,000 872,000 Total assets $ 936,000 $ 882,000 Current liabilities $ - $ - Noncurrent liabilities - - Equity 936,000 882,000 Total liabilities and equity $ 936,000 $ 882,000 </t>
  </si>
  <si>
    <t>Medical Oncology Partners (Tables)</t>
  </si>
  <si>
    <t>Medical Oncology Partners LLC [Member]</t>
  </si>
  <si>
    <t xml:space="preserve">The following table present the summarized financial information of MOP: MOP Condensed Consolidated Income Statement Information Nine Months Ended September 30, 2017 Patient revenue $ 789,000 Other Income $ 84,000 Net loss $ (164,000 ) USNC's equity in loss in MOP $ (59,000 ) Three Months Ended September 30, 2017 Patient revenue $ 250,000 Other Income $ 84,000 Net loss $ (38,000 ) USNC's equity in loss in MOP $ (14,000 ) MOP Condensed Consolidated Balance Sheet Information September 30, 2017 December 31, 2016 Current assets $ 63,000 $ 15,000 Noncurrent assets 102,000 52,000 Total assets $ 165,000 $ 67,000 Current liabilities $ 601,000 $ 305,000 Noncurrent liabilities - - Deficit (436,000 ) (238,000 ) Total liabilities and equity $ 165,000 $ 67,000 </t>
  </si>
  <si>
    <t>Basis of Preparation (Details) - ASU 2016-15 [Member]</t>
  </si>
  <si>
    <t>Sep. 30, 2017USD ($)</t>
  </si>
  <si>
    <t>New Accounting Pronouncements or Change in Accounting Principle [Line Items]</t>
  </si>
  <si>
    <t>Increase in net cash provided by operating activities</t>
  </si>
  <si>
    <t>Decrease in net cash provided by investing activities</t>
  </si>
  <si>
    <t>Gamma Knife at NYU Medical Center (Details)</t>
  </si>
  <si>
    <t>Nov. 01, 2014USD ($)</t>
  </si>
  <si>
    <t>Sep. 01, 2014USD ($)</t>
  </si>
  <si>
    <t>Oct. 31, 2012USD ($)</t>
  </si>
  <si>
    <t>Jul. 31, 2016USD ($)</t>
  </si>
  <si>
    <t>Apr. 30, 2016USD ($)</t>
  </si>
  <si>
    <t>Sep. 30, 2017USD ($)Installment</t>
  </si>
  <si>
    <t>Income Statement, Balance Sheet and Additional Disclosures by Disposal Groups, Including Discontinued Operations [Line Items]</t>
  </si>
  <si>
    <t>Terms of agreement with NYU</t>
  </si>
  <si>
    <t>12 years</t>
  </si>
  <si>
    <t>Removal cost</t>
  </si>
  <si>
    <t>Insurance coverage</t>
  </si>
  <si>
    <t>Capital lease obligation</t>
  </si>
  <si>
    <t>Installation cost of new ICON imaging technology for gamma knife equipment</t>
  </si>
  <si>
    <t>Number of monthly installments | Installment</t>
  </si>
  <si>
    <t>Interest rate on capital lease</t>
  </si>
  <si>
    <t>4.45%</t>
  </si>
  <si>
    <t>Monthly lease payment</t>
  </si>
  <si>
    <t>Estimated cost of monthly maintenance agreement</t>
  </si>
  <si>
    <t>Increase (decrease) in capital lease minimum monthly payment</t>
  </si>
  <si>
    <t>Final lease payment amount, partial month</t>
  </si>
  <si>
    <t>Estimated fair value of equipment</t>
  </si>
  <si>
    <t>Estimated cobalt reload cost</t>
  </si>
  <si>
    <t>Maximum estimated site work cost</t>
  </si>
  <si>
    <t>Adjustment to estimated site work cost</t>
  </si>
  <si>
    <t>Lease One [Member]</t>
  </si>
  <si>
    <t>Capital lease term</t>
  </si>
  <si>
    <t>6 years</t>
  </si>
  <si>
    <t>Capital lease payment</t>
  </si>
  <si>
    <t>Interest on lease</t>
  </si>
  <si>
    <t>Lease Two [Member]</t>
  </si>
  <si>
    <t>2 years</t>
  </si>
  <si>
    <t>The Southern California Regional Gamma Knife Center (Details) - USD ($)</t>
  </si>
  <si>
    <t>Apr. 01, 2016</t>
  </si>
  <si>
    <t>Nov. 01, 2014</t>
  </si>
  <si>
    <t>Sep. 01, 2014</t>
  </si>
  <si>
    <t>Feb. 29, 2016</t>
  </si>
  <si>
    <t>Apr. 30, 2016</t>
  </si>
  <si>
    <t>Renovation installation and operation agreement period</t>
  </si>
  <si>
    <t>14 years</t>
  </si>
  <si>
    <t>Condensed Income Statement Information [Abstract]</t>
  </si>
  <si>
    <t>Patient Revenue</t>
  </si>
  <si>
    <t>USNC's equity in earnings (loss)</t>
  </si>
  <si>
    <t>Lease term</t>
  </si>
  <si>
    <t>Remaining amount of advances to unconsolidated entities</t>
  </si>
  <si>
    <t>Condensed Consolidated Balance Sheet Information [Abstract]</t>
  </si>
  <si>
    <t>Current assets</t>
  </si>
  <si>
    <t>Noncurrent assets</t>
  </si>
  <si>
    <t>Total assets</t>
  </si>
  <si>
    <t>Current liabilities</t>
  </si>
  <si>
    <t>Noncurrent liabilities</t>
  </si>
  <si>
    <t>Deficit</t>
  </si>
  <si>
    <t>Total liabilities and equity</t>
  </si>
  <si>
    <t>Neuro Partners LLC [Member] | Lease One [Member]</t>
  </si>
  <si>
    <t>Ownership percentage</t>
  </si>
  <si>
    <t>20.00%</t>
  </si>
  <si>
    <t>Share of guarantee in lease obligations</t>
  </si>
  <si>
    <t>7 years</t>
  </si>
  <si>
    <t>Neuro Partners LLC [Member] | Lease Two [Member]</t>
  </si>
  <si>
    <t>5 years</t>
  </si>
  <si>
    <t>Prior year lease obligations</t>
  </si>
  <si>
    <t>CGK [Member]</t>
  </si>
  <si>
    <t>39.00%</t>
  </si>
  <si>
    <t>Florida Oncology Partners (Details)</t>
  </si>
  <si>
    <t>Jul. 01, 2016USD ($)</t>
  </si>
  <si>
    <t>Jun. 01, 2016USD ($)</t>
  </si>
  <si>
    <t>May 01, 2016USD ($)</t>
  </si>
  <si>
    <t>Sep. 30, 2016USD ($)</t>
  </si>
  <si>
    <t>Sep. 30, 2017USD ($)Term</t>
  </si>
  <si>
    <t>May 31, 2017USD ($)</t>
  </si>
  <si>
    <t>Dec. 31, 2015USD ($)</t>
  </si>
  <si>
    <t>Dec. 31, 2011USD ($)</t>
  </si>
  <si>
    <t>Sep. 22, 2017USD ($)</t>
  </si>
  <si>
    <t>Dec. 31, 2016USD ($)</t>
  </si>
  <si>
    <t>Dec. 31, 2014</t>
  </si>
  <si>
    <t>Sep. 30, 2010USD ($)</t>
  </si>
  <si>
    <t>Capital leases, amount</t>
  </si>
  <si>
    <t>Liability associated with guarantee</t>
  </si>
  <si>
    <t>Monthly payments of capital leases</t>
  </si>
  <si>
    <t>Recorded investments</t>
  </si>
  <si>
    <t>24.00%</t>
  </si>
  <si>
    <t>Ownership percentage by outside investors</t>
  </si>
  <si>
    <t>80.00%</t>
  </si>
  <si>
    <t>Increase in ownership percentage</t>
  </si>
  <si>
    <t>4.00%</t>
  </si>
  <si>
    <t>Rental income</t>
  </si>
  <si>
    <t>Net (loss) income</t>
  </si>
  <si>
    <t>Equity</t>
  </si>
  <si>
    <t>FOP [Member]</t>
  </si>
  <si>
    <t>Percentage of guarantee obligations</t>
  </si>
  <si>
    <t>25.00%</t>
  </si>
  <si>
    <t>Outstanding lease obligation</t>
  </si>
  <si>
    <t>Down payment of capital leases</t>
  </si>
  <si>
    <t>Payment of penalties on capital leases</t>
  </si>
  <si>
    <t>FOP [Member] | Maximum [Member]</t>
  </si>
  <si>
    <t>Amount of guarantee obligations</t>
  </si>
  <si>
    <t>FOP [Member] | Radiation Therapy Center [Member]</t>
  </si>
  <si>
    <t>10 years</t>
  </si>
  <si>
    <t>Term of extension period of agreement | Term</t>
  </si>
  <si>
    <t>Extension of agreement</t>
  </si>
  <si>
    <t>Boca Oncology Partners (Details)</t>
  </si>
  <si>
    <t>Jun. 30, 2012USD ($)</t>
  </si>
  <si>
    <t>Jan. 31, 2012USD ($)</t>
  </si>
  <si>
    <t>Sep. 30, 2017USD ($)ft²</t>
  </si>
  <si>
    <t>Jun. 30, 2011USD ($)</t>
  </si>
  <si>
    <t>USNC's equity in loss</t>
  </si>
  <si>
    <t>USNC [Member] | Boca West IMP [Member]</t>
  </si>
  <si>
    <t>Share of guarantee in mortgage</t>
  </si>
  <si>
    <t>10.00%</t>
  </si>
  <si>
    <t>Share of guarantee in outstanding mortgage</t>
  </si>
  <si>
    <t>50.00%</t>
  </si>
  <si>
    <t>Mortgage term of guarantee</t>
  </si>
  <si>
    <t>Original balance of mortgage</t>
  </si>
  <si>
    <t>Outstanding balance on mortgage</t>
  </si>
  <si>
    <t>Boca Oncology Partners, LLC [Member]</t>
  </si>
  <si>
    <t>Area of building | ft²</t>
  </si>
  <si>
    <t>Ownership percentage, cost method</t>
  </si>
  <si>
    <t>11.25%</t>
  </si>
  <si>
    <t>Amount loaned to related parties</t>
  </si>
  <si>
    <t>Debt maturity period</t>
  </si>
  <si>
    <t>Company loan interest rate</t>
  </si>
  <si>
    <t>7.00%</t>
  </si>
  <si>
    <t>Ownership percentage, equity method</t>
  </si>
  <si>
    <t>20.65%</t>
  </si>
  <si>
    <t>31.50%</t>
  </si>
  <si>
    <t>Net loss</t>
  </si>
  <si>
    <t>Boca Oncology Partners RE, LLC ("BOPRE") [Member] | Boca West IMP [Member]</t>
  </si>
  <si>
    <t>Additional investor purchased ownership percentage</t>
  </si>
  <si>
    <t>3.75%</t>
  </si>
  <si>
    <t>23.75%</t>
  </si>
  <si>
    <t>Boca Oncology Partners RE, LLC ("BOPRE") [Member] | USNC [Member]</t>
  </si>
  <si>
    <t>15.40%</t>
  </si>
  <si>
    <t>BOP and BOPRE [Member]</t>
  </si>
  <si>
    <t>88.75%</t>
  </si>
  <si>
    <t>BOP and BOPRE [Member] | USNC [Member]</t>
  </si>
  <si>
    <t>22.50%</t>
  </si>
  <si>
    <t>Medical Oncology Partners (Details) - USD ($)</t>
  </si>
  <si>
    <t>Dec. 23, 2016</t>
  </si>
  <si>
    <t>Patient revenue</t>
  </si>
  <si>
    <t>Equity interest percentage to be acquired by subsidiary</t>
  </si>
  <si>
    <t>100.00%</t>
  </si>
  <si>
    <t>Other income</t>
  </si>
  <si>
    <t>Medical Oncology Partners LLC [Member] | Other Investor [Member]</t>
  </si>
  <si>
    <t>Medical Oncology Partners LLC [Member] | USNC [Member]</t>
  </si>
  <si>
    <t>35.83%</t>
  </si>
  <si>
    <t>Carrying value of investment</t>
  </si>
  <si>
    <t>Medical Oncology Partners LLC [Member] | USNC [Member] | Dr. Jaime Lozano [Member]</t>
  </si>
  <si>
    <t>76.67%</t>
  </si>
  <si>
    <t>Percentage of equity interest to an additional investor as a consulting fee for services</t>
  </si>
  <si>
    <t>5.00%</t>
  </si>
  <si>
    <t>Income Taxes (Details) - USD ($)</t>
  </si>
  <si>
    <t>Federal and state income taxes, rate</t>
  </si>
  <si>
    <t>Tax provis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089815</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7792185</v>
      </c>
    </row>
    <row r="12" spans="1:2">
      <c r="A12" s="4" t="s">
        <v>17</v>
      </c>
      <c r="B12" s="5" t="n">
        <v>2017</v>
      </c>
    </row>
    <row r="13" spans="1:2">
      <c r="A13" s="4" t="s">
        <v>18</v>
      </c>
      <c r="B13" s="6"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7</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7</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7</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40</v>
      </c>
      <c r="B1" s="2" t="s">
        <v>1</v>
      </c>
    </row>
    <row r="2" spans="1:2">
      <c r="B2" s="2" t="s">
        <v>27</v>
      </c>
    </row>
    <row r="3" spans="1:2">
      <c r="A3" s="4" t="s">
        <v>141</v>
      </c>
    </row>
    <row r="4" spans="1:2">
      <c r="A4" s="3" t="s">
        <v>142</v>
      </c>
    </row>
    <row r="5" spans="1:2">
      <c r="A5" s="4" t="s">
        <v>143</v>
      </c>
      <c r="B5"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45</v>
      </c>
      <c r="B1" s="2" t="s">
        <v>1</v>
      </c>
    </row>
    <row r="2" spans="1:2">
      <c r="B2" s="2" t="s">
        <v>27</v>
      </c>
    </row>
    <row r="3" spans="1:2">
      <c r="A3" s="4" t="s">
        <v>146</v>
      </c>
    </row>
    <row r="4" spans="1:2">
      <c r="A4" s="3" t="s">
        <v>142</v>
      </c>
    </row>
    <row r="5" spans="1:2">
      <c r="A5" s="4" t="s">
        <v>143</v>
      </c>
      <c r="B5"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48</v>
      </c>
      <c r="B1" s="2" t="s">
        <v>1</v>
      </c>
    </row>
    <row r="2" spans="1:2">
      <c r="B2" s="2" t="s">
        <v>27</v>
      </c>
    </row>
    <row r="3" spans="1:2">
      <c r="A3" s="4" t="s">
        <v>149</v>
      </c>
    </row>
    <row r="4" spans="1:2">
      <c r="A4" s="3" t="s">
        <v>142</v>
      </c>
    </row>
    <row r="5" spans="1:2">
      <c r="A5" s="4" t="s">
        <v>143</v>
      </c>
      <c r="B5"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51</v>
      </c>
      <c r="B1" s="2" t="s">
        <v>1</v>
      </c>
    </row>
    <row r="2" spans="1:2">
      <c r="B2" s="2" t="s">
        <v>27</v>
      </c>
    </row>
    <row r="3" spans="1:2">
      <c r="A3" s="4" t="s">
        <v>152</v>
      </c>
    </row>
    <row r="4" spans="1:2">
      <c r="A4" s="3" t="s">
        <v>142</v>
      </c>
    </row>
    <row r="5" spans="1:2">
      <c r="A5" s="4" t="s">
        <v>143</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54</v>
      </c>
      <c r="B1" s="2" t="s">
        <v>1</v>
      </c>
    </row>
    <row r="2" spans="1:2">
      <c r="B2" s="2" t="s">
        <v>155</v>
      </c>
    </row>
    <row r="3" spans="1:2">
      <c r="A3" s="3" t="s">
        <v>156</v>
      </c>
    </row>
    <row r="4" spans="1:2">
      <c r="A4" s="4" t="s">
        <v>157</v>
      </c>
      <c r="B4" s="7" t="n">
        <v>480000</v>
      </c>
    </row>
    <row r="5" spans="1:2">
      <c r="A5" s="4" t="s">
        <v>158</v>
      </c>
      <c r="B5" s="7" t="n">
        <v>-48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2"/>
  </cols>
  <sheetData>
    <row r="1" spans="1:8">
      <c r="A1" s="1" t="s">
        <v>159</v>
      </c>
      <c r="B1" s="2" t="s">
        <v>160</v>
      </c>
      <c r="C1" s="2" t="s">
        <v>161</v>
      </c>
      <c r="D1" s="2" t="s">
        <v>162</v>
      </c>
      <c r="E1" s="2" t="s">
        <v>155</v>
      </c>
      <c r="F1" s="2" t="s">
        <v>163</v>
      </c>
      <c r="G1" s="2" t="s">
        <v>164</v>
      </c>
      <c r="H1" s="2" t="s">
        <v>165</v>
      </c>
    </row>
    <row r="2" spans="1:8">
      <c r="A2" s="3" t="s">
        <v>166</v>
      </c>
    </row>
    <row r="3" spans="1:8">
      <c r="A3" s="4" t="s">
        <v>167</v>
      </c>
      <c r="H3" s="4" t="s">
        <v>168</v>
      </c>
    </row>
    <row r="4" spans="1:8">
      <c r="A4" s="4" t="s">
        <v>169</v>
      </c>
      <c r="D4" s="7" t="n">
        <v>525000</v>
      </c>
    </row>
    <row r="5" spans="1:8">
      <c r="A5" s="4" t="s">
        <v>170</v>
      </c>
      <c r="D5" s="7" t="n">
        <v>930000</v>
      </c>
    </row>
    <row r="6" spans="1:8">
      <c r="A6" s="4" t="s">
        <v>171</v>
      </c>
      <c r="G6" s="7" t="n">
        <v>900000</v>
      </c>
    </row>
    <row r="7" spans="1:8">
      <c r="A7" s="4" t="s">
        <v>172</v>
      </c>
      <c r="E7" s="7" t="n">
        <v>879000</v>
      </c>
      <c r="G7" s="7" t="n">
        <v>816000</v>
      </c>
      <c r="H7" s="7" t="n">
        <v>2400000</v>
      </c>
    </row>
    <row r="8" spans="1:8">
      <c r="A8" s="4" t="s">
        <v>173</v>
      </c>
      <c r="H8" s="5" t="n">
        <v>41</v>
      </c>
    </row>
    <row r="9" spans="1:8">
      <c r="A9" s="4" t="s">
        <v>174</v>
      </c>
      <c r="G9" s="4" t="s">
        <v>175</v>
      </c>
    </row>
    <row r="10" spans="1:8">
      <c r="A10" s="4" t="s">
        <v>176</v>
      </c>
      <c r="E10" s="5" t="n">
        <v>50</v>
      </c>
      <c r="G10" s="7" t="n">
        <v>20500</v>
      </c>
      <c r="H10" s="7" t="n">
        <v>50</v>
      </c>
    </row>
    <row r="11" spans="1:8">
      <c r="A11" s="4" t="s">
        <v>177</v>
      </c>
      <c r="G11" s="7" t="n">
        <v>6000</v>
      </c>
    </row>
    <row r="12" spans="1:8">
      <c r="A12" s="4" t="s">
        <v>178</v>
      </c>
      <c r="E12" s="5" t="n">
        <v>20200</v>
      </c>
      <c r="F12" s="7" t="n">
        <v>30000</v>
      </c>
    </row>
    <row r="13" spans="1:8">
      <c r="A13" s="4" t="s">
        <v>179</v>
      </c>
      <c r="F13" s="7" t="n">
        <v>17000</v>
      </c>
      <c r="H13" s="5" t="n">
        <v>350000</v>
      </c>
    </row>
    <row r="14" spans="1:8">
      <c r="A14" s="4" t="s">
        <v>180</v>
      </c>
      <c r="E14" s="7" t="n">
        <v>2570000</v>
      </c>
      <c r="H14" s="5" t="n">
        <v>2570000</v>
      </c>
    </row>
    <row r="15" spans="1:8">
      <c r="A15" s="4" t="s">
        <v>181</v>
      </c>
      <c r="H15" s="5" t="n">
        <v>1100000</v>
      </c>
    </row>
    <row r="16" spans="1:8">
      <c r="A16" s="4" t="s">
        <v>182</v>
      </c>
      <c r="H16" s="5" t="n">
        <v>1088000</v>
      </c>
    </row>
    <row r="17" spans="1:8">
      <c r="A17" s="4" t="s">
        <v>183</v>
      </c>
      <c r="H17" s="7" t="n">
        <v>300000</v>
      </c>
    </row>
    <row r="18" spans="1:8">
      <c r="A18" s="4" t="s">
        <v>184</v>
      </c>
    </row>
    <row r="19" spans="1:8">
      <c r="A19" s="3" t="s">
        <v>166</v>
      </c>
    </row>
    <row r="20" spans="1:8">
      <c r="A20" s="4" t="s">
        <v>185</v>
      </c>
      <c r="H20" s="4" t="s">
        <v>186</v>
      </c>
    </row>
    <row r="21" spans="1:8">
      <c r="A21" s="4" t="s">
        <v>171</v>
      </c>
      <c r="C21" s="7" t="n">
        <v>4700000</v>
      </c>
    </row>
    <row r="22" spans="1:8">
      <c r="A22" s="4" t="s">
        <v>187</v>
      </c>
      <c r="C22" s="5" t="n">
        <v>78000</v>
      </c>
    </row>
    <row r="23" spans="1:8">
      <c r="A23" s="4" t="s">
        <v>188</v>
      </c>
      <c r="C23" s="7" t="n">
        <v>18000</v>
      </c>
    </row>
    <row r="24" spans="1:8">
      <c r="A24" s="4" t="s">
        <v>189</v>
      </c>
    </row>
    <row r="25" spans="1:8">
      <c r="A25" s="3" t="s">
        <v>166</v>
      </c>
    </row>
    <row r="26" spans="1:8">
      <c r="A26" s="4" t="s">
        <v>185</v>
      </c>
      <c r="H26" s="4" t="s">
        <v>190</v>
      </c>
    </row>
    <row r="27" spans="1:8">
      <c r="A27" s="4" t="s">
        <v>171</v>
      </c>
      <c r="B27" s="7" t="n">
        <v>250000</v>
      </c>
    </row>
    <row r="28" spans="1:8">
      <c r="A28" s="4" t="s">
        <v>187</v>
      </c>
      <c r="B28" s="7" t="n">
        <v>12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1</v>
      </c>
      <c r="B1" s="2" t="s">
        <v>192</v>
      </c>
      <c r="C1" s="2" t="s">
        <v>193</v>
      </c>
      <c r="D1" s="2" t="s">
        <v>194</v>
      </c>
      <c r="E1" s="2" t="s">
        <v>195</v>
      </c>
      <c r="F1" s="2" t="s">
        <v>27</v>
      </c>
      <c r="G1" s="2" t="s">
        <v>73</v>
      </c>
      <c r="H1" s="2" t="s">
        <v>27</v>
      </c>
      <c r="I1" s="2" t="s">
        <v>73</v>
      </c>
      <c r="J1" s="2" t="s">
        <v>28</v>
      </c>
      <c r="K1" s="2" t="s">
        <v>196</v>
      </c>
    </row>
    <row r="2" spans="1:11">
      <c r="A2" s="3" t="s">
        <v>142</v>
      </c>
    </row>
    <row r="3" spans="1:11">
      <c r="A3" s="4" t="s">
        <v>197</v>
      </c>
      <c r="H3" s="4" t="s">
        <v>198</v>
      </c>
    </row>
    <row r="4" spans="1:11">
      <c r="A4" s="4" t="s">
        <v>171</v>
      </c>
      <c r="K4" s="7" t="n">
        <v>900000</v>
      </c>
    </row>
    <row r="5" spans="1:11">
      <c r="A5" s="3" t="s">
        <v>199</v>
      </c>
    </row>
    <row r="6" spans="1:11">
      <c r="A6" s="4" t="s">
        <v>200</v>
      </c>
      <c r="F6" s="7" t="n">
        <v>803000</v>
      </c>
      <c r="G6" s="7" t="n">
        <v>722000</v>
      </c>
      <c r="H6" s="7" t="n">
        <v>2627000</v>
      </c>
      <c r="I6" s="7" t="n">
        <v>2329000</v>
      </c>
    </row>
    <row r="7" spans="1:11">
      <c r="A7" s="4" t="s">
        <v>201</v>
      </c>
      <c r="F7" s="5" t="n">
        <v>-101000</v>
      </c>
      <c r="G7" s="5" t="n">
        <v>135000</v>
      </c>
      <c r="H7" s="7" t="n">
        <v>140000</v>
      </c>
      <c r="I7" s="5" t="n">
        <v>473000</v>
      </c>
    </row>
    <row r="8" spans="1:11">
      <c r="A8" s="4" t="s">
        <v>184</v>
      </c>
    </row>
    <row r="9" spans="1:11">
      <c r="A9" s="3" t="s">
        <v>142</v>
      </c>
    </row>
    <row r="10" spans="1:11">
      <c r="A10" s="4" t="s">
        <v>202</v>
      </c>
      <c r="H10" s="4" t="s">
        <v>186</v>
      </c>
    </row>
    <row r="11" spans="1:11">
      <c r="A11" s="4" t="s">
        <v>171</v>
      </c>
      <c r="D11" s="7" t="n">
        <v>4700000</v>
      </c>
    </row>
    <row r="12" spans="1:11">
      <c r="A12" s="4" t="s">
        <v>187</v>
      </c>
      <c r="D12" s="7" t="n">
        <v>78000</v>
      </c>
    </row>
    <row r="13" spans="1:11">
      <c r="A13" s="4" t="s">
        <v>189</v>
      </c>
    </row>
    <row r="14" spans="1:11">
      <c r="A14" s="3" t="s">
        <v>142</v>
      </c>
    </row>
    <row r="15" spans="1:11">
      <c r="A15" s="4" t="s">
        <v>202</v>
      </c>
      <c r="H15" s="4" t="s">
        <v>190</v>
      </c>
    </row>
    <row r="16" spans="1:11">
      <c r="A16" s="4" t="s">
        <v>171</v>
      </c>
      <c r="C16" s="7" t="n">
        <v>250000</v>
      </c>
    </row>
    <row r="17" spans="1:11">
      <c r="A17" s="4" t="s">
        <v>187</v>
      </c>
      <c r="C17" s="7" t="n">
        <v>12000</v>
      </c>
    </row>
    <row r="18" spans="1:11">
      <c r="A18" s="4" t="s">
        <v>141</v>
      </c>
    </row>
    <row r="19" spans="1:11">
      <c r="A19" s="3" t="s">
        <v>142</v>
      </c>
    </row>
    <row r="20" spans="1:11">
      <c r="A20" s="4" t="s">
        <v>203</v>
      </c>
      <c r="H20" s="7" t="n">
        <v>12000</v>
      </c>
    </row>
    <row r="21" spans="1:11">
      <c r="A21" s="3" t="s">
        <v>199</v>
      </c>
    </row>
    <row r="22" spans="1:11">
      <c r="A22" s="4" t="s">
        <v>200</v>
      </c>
      <c r="F22" s="5" t="n">
        <v>254000</v>
      </c>
      <c r="G22" s="5" t="n">
        <v>243000</v>
      </c>
      <c r="H22" s="5" t="n">
        <v>782000</v>
      </c>
      <c r="I22" s="5" t="n">
        <v>759000</v>
      </c>
    </row>
    <row r="23" spans="1:11">
      <c r="A23" s="4" t="s">
        <v>86</v>
      </c>
      <c r="F23" s="5" t="n">
        <v>132000</v>
      </c>
      <c r="G23" s="5" t="n">
        <v>46000</v>
      </c>
      <c r="H23" s="5" t="n">
        <v>356000</v>
      </c>
      <c r="I23" s="5" t="n">
        <v>218000</v>
      </c>
    </row>
    <row r="24" spans="1:11">
      <c r="A24" s="4" t="s">
        <v>201</v>
      </c>
      <c r="F24" s="5" t="n">
        <v>36000</v>
      </c>
      <c r="G24" s="7" t="n">
        <v>0</v>
      </c>
      <c r="H24" s="5" t="n">
        <v>105000</v>
      </c>
      <c r="I24" s="7" t="n">
        <v>9000</v>
      </c>
    </row>
    <row r="25" spans="1:11">
      <c r="A25" s="3" t="s">
        <v>204</v>
      </c>
    </row>
    <row r="26" spans="1:11">
      <c r="A26" s="4" t="s">
        <v>205</v>
      </c>
      <c r="F26" s="5" t="n">
        <v>251000</v>
      </c>
      <c r="H26" s="5" t="n">
        <v>251000</v>
      </c>
      <c r="J26" s="7" t="n">
        <v>93000</v>
      </c>
    </row>
    <row r="27" spans="1:11">
      <c r="A27" s="4" t="s">
        <v>206</v>
      </c>
      <c r="F27" s="5" t="n">
        <v>707000</v>
      </c>
      <c r="H27" s="5" t="n">
        <v>707000</v>
      </c>
      <c r="J27" s="5" t="n">
        <v>876000</v>
      </c>
    </row>
    <row r="28" spans="1:11">
      <c r="A28" s="4" t="s">
        <v>207</v>
      </c>
      <c r="F28" s="5" t="n">
        <v>958000</v>
      </c>
      <c r="H28" s="5" t="n">
        <v>958000</v>
      </c>
      <c r="J28" s="5" t="n">
        <v>969000</v>
      </c>
    </row>
    <row r="29" spans="1:11">
      <c r="A29" s="4" t="s">
        <v>208</v>
      </c>
      <c r="F29" s="5" t="n">
        <v>345000</v>
      </c>
      <c r="H29" s="5" t="n">
        <v>345000</v>
      </c>
      <c r="J29" s="5" t="n">
        <v>449000</v>
      </c>
    </row>
    <row r="30" spans="1:11">
      <c r="A30" s="4" t="s">
        <v>209</v>
      </c>
      <c r="F30" s="5" t="n">
        <v>849000</v>
      </c>
      <c r="H30" s="5" t="n">
        <v>849000</v>
      </c>
      <c r="J30" s="5" t="n">
        <v>1121000</v>
      </c>
    </row>
    <row r="31" spans="1:11">
      <c r="A31" s="4" t="s">
        <v>210</v>
      </c>
      <c r="F31" s="5" t="n">
        <v>-236000</v>
      </c>
      <c r="H31" s="5" t="n">
        <v>-236000</v>
      </c>
      <c r="J31" s="5" t="n">
        <v>-601000</v>
      </c>
    </row>
    <row r="32" spans="1:11">
      <c r="A32" s="4" t="s">
        <v>211</v>
      </c>
      <c r="F32" s="7" t="n">
        <v>958000</v>
      </c>
      <c r="H32" s="7" t="n">
        <v>958000</v>
      </c>
      <c r="J32" s="7" t="n">
        <v>969000</v>
      </c>
    </row>
    <row r="33" spans="1:11">
      <c r="A33" s="4" t="s">
        <v>212</v>
      </c>
    </row>
    <row r="34" spans="1:11">
      <c r="A34" s="3" t="s">
        <v>142</v>
      </c>
    </row>
    <row r="35" spans="1:11">
      <c r="A35" s="4" t="s">
        <v>213</v>
      </c>
      <c r="F35" s="4" t="s">
        <v>214</v>
      </c>
      <c r="H35" s="4" t="s">
        <v>214</v>
      </c>
    </row>
    <row r="36" spans="1:11">
      <c r="A36" s="4" t="s">
        <v>215</v>
      </c>
      <c r="H36" s="4" t="s">
        <v>214</v>
      </c>
    </row>
    <row r="37" spans="1:11">
      <c r="A37" s="4" t="s">
        <v>202</v>
      </c>
      <c r="H37" s="4" t="s">
        <v>216</v>
      </c>
    </row>
    <row r="38" spans="1:11">
      <c r="A38" s="4" t="s">
        <v>217</v>
      </c>
    </row>
    <row r="39" spans="1:11">
      <c r="A39" s="3" t="s">
        <v>142</v>
      </c>
    </row>
    <row r="40" spans="1:11">
      <c r="A40" s="4" t="s">
        <v>202</v>
      </c>
      <c r="H40" s="4" t="s">
        <v>218</v>
      </c>
    </row>
    <row r="41" spans="1:11">
      <c r="A41" s="4" t="s">
        <v>171</v>
      </c>
      <c r="E41" s="7" t="n">
        <v>1663000</v>
      </c>
    </row>
    <row r="42" spans="1:11">
      <c r="A42" s="4" t="s">
        <v>219</v>
      </c>
      <c r="E42" s="7" t="n">
        <v>668000</v>
      </c>
    </row>
    <row r="43" spans="1:11">
      <c r="A43" s="4" t="s">
        <v>187</v>
      </c>
      <c r="B43" s="7" t="n">
        <v>31000</v>
      </c>
    </row>
    <row r="44" spans="1:11">
      <c r="A44" s="4" t="s">
        <v>220</v>
      </c>
    </row>
    <row r="45" spans="1:11">
      <c r="A45" s="3" t="s">
        <v>142</v>
      </c>
    </row>
    <row r="46" spans="1:11">
      <c r="A46" s="4" t="s">
        <v>213</v>
      </c>
      <c r="F46" s="4" t="s">
        <v>221</v>
      </c>
      <c r="H46" s="4" t="s">
        <v>2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3568000</v>
      </c>
      <c r="C3" s="7" t="n">
        <v>1962000</v>
      </c>
    </row>
    <row r="4" spans="1:3">
      <c r="A4" s="4" t="s">
        <v>31</v>
      </c>
      <c r="B4" s="5" t="n">
        <v>107000</v>
      </c>
      <c r="C4" s="5" t="n">
        <v>891000</v>
      </c>
    </row>
    <row r="5" spans="1:3">
      <c r="A5" s="4" t="s">
        <v>32</v>
      </c>
      <c r="B5" s="5" t="n">
        <v>22000</v>
      </c>
      <c r="C5" s="5" t="n">
        <v>7000</v>
      </c>
    </row>
    <row r="6" spans="1:3">
      <c r="A6" s="4" t="s">
        <v>33</v>
      </c>
      <c r="B6" s="5" t="n">
        <v>0</v>
      </c>
      <c r="C6" s="5" t="n">
        <v>12000</v>
      </c>
    </row>
    <row r="7" spans="1:3">
      <c r="A7" s="4" t="s">
        <v>34</v>
      </c>
      <c r="B7" s="5" t="n">
        <v>73000</v>
      </c>
      <c r="C7" s="5" t="n">
        <v>71000</v>
      </c>
    </row>
    <row r="8" spans="1:3">
      <c r="A8" s="4" t="s">
        <v>35</v>
      </c>
      <c r="B8" s="5" t="n">
        <v>3770000</v>
      </c>
      <c r="C8" s="5" t="n">
        <v>2943000</v>
      </c>
    </row>
    <row r="9" spans="1:3">
      <c r="A9" s="3" t="s">
        <v>36</v>
      </c>
    </row>
    <row r="10" spans="1:3">
      <c r="A10" s="4" t="s">
        <v>37</v>
      </c>
      <c r="B10" s="5" t="n">
        <v>38000</v>
      </c>
      <c r="C10" s="5" t="n">
        <v>38000</v>
      </c>
    </row>
    <row r="11" spans="1:3">
      <c r="A11" s="4" t="s">
        <v>38</v>
      </c>
      <c r="B11" s="5" t="n">
        <v>355000</v>
      </c>
      <c r="C11" s="5" t="n">
        <v>447000</v>
      </c>
    </row>
    <row r="12" spans="1:3">
      <c r="A12" s="4" t="s">
        <v>39</v>
      </c>
      <c r="B12" s="5" t="n">
        <v>393000</v>
      </c>
      <c r="C12" s="5" t="n">
        <v>485000</v>
      </c>
    </row>
    <row r="13" spans="1:3">
      <c r="A13" s="3" t="s">
        <v>40</v>
      </c>
    </row>
    <row r="14" spans="1:3">
      <c r="A14" s="4" t="s">
        <v>41</v>
      </c>
      <c r="B14" s="5" t="n">
        <v>2909000</v>
      </c>
      <c r="C14" s="5" t="n">
        <v>3484000</v>
      </c>
    </row>
    <row r="15" spans="1:3">
      <c r="A15" s="4" t="s">
        <v>42</v>
      </c>
      <c r="B15" s="5" t="n">
        <v>1103000</v>
      </c>
      <c r="C15" s="5" t="n">
        <v>1332000</v>
      </c>
    </row>
    <row r="16" spans="1:3">
      <c r="A16" s="4" t="s">
        <v>43</v>
      </c>
      <c r="B16" s="5" t="n">
        <v>4012000</v>
      </c>
      <c r="C16" s="5" t="n">
        <v>4816000</v>
      </c>
    </row>
    <row r="17" spans="1:3">
      <c r="A17" s="4" t="s">
        <v>44</v>
      </c>
      <c r="B17" s="5" t="n">
        <v>8175000</v>
      </c>
      <c r="C17" s="5" t="n">
        <v>8244000</v>
      </c>
    </row>
    <row r="18" spans="1:3">
      <c r="A18" s="3" t="s">
        <v>45</v>
      </c>
    </row>
    <row r="19" spans="1:3">
      <c r="A19" s="4" t="s">
        <v>46</v>
      </c>
      <c r="B19" s="5" t="n">
        <v>964000</v>
      </c>
      <c r="C19" s="5" t="n">
        <v>936000</v>
      </c>
    </row>
    <row r="20" spans="1:3">
      <c r="A20" s="4" t="s">
        <v>47</v>
      </c>
      <c r="B20" s="5" t="n">
        <v>0</v>
      </c>
      <c r="C20" s="5" t="n">
        <v>245000</v>
      </c>
    </row>
    <row r="21" spans="1:3">
      <c r="A21" s="4" t="s">
        <v>48</v>
      </c>
      <c r="B21" s="5" t="n">
        <v>197000</v>
      </c>
      <c r="C21" s="5" t="n">
        <v>86000</v>
      </c>
    </row>
    <row r="22" spans="1:3">
      <c r="A22" s="4" t="s">
        <v>49</v>
      </c>
      <c r="B22" s="5" t="n">
        <v>180000</v>
      </c>
      <c r="C22" s="5" t="n">
        <v>257000</v>
      </c>
    </row>
    <row r="23" spans="1:3">
      <c r="A23" s="4" t="s">
        <v>50</v>
      </c>
      <c r="B23" s="5" t="n">
        <v>400000</v>
      </c>
      <c r="C23" s="5" t="n">
        <v>0</v>
      </c>
    </row>
    <row r="24" spans="1:3">
      <c r="A24" s="4" t="s">
        <v>51</v>
      </c>
      <c r="B24" s="5" t="n">
        <v>1741000</v>
      </c>
      <c r="C24" s="5" t="n">
        <v>1524000</v>
      </c>
    </row>
    <row r="25" spans="1:3">
      <c r="A25" s="4" t="s">
        <v>52</v>
      </c>
      <c r="B25" s="5" t="n">
        <v>1934000</v>
      </c>
      <c r="C25" s="5" t="n">
        <v>2733000</v>
      </c>
    </row>
    <row r="26" spans="1:3">
      <c r="A26" s="4" t="s">
        <v>53</v>
      </c>
      <c r="B26" s="5" t="n">
        <v>695000</v>
      </c>
      <c r="C26" s="5" t="n">
        <v>591000</v>
      </c>
    </row>
    <row r="27" spans="1:3">
      <c r="A27" s="4" t="s">
        <v>54</v>
      </c>
      <c r="B27" s="5" t="n">
        <v>11000</v>
      </c>
      <c r="C27" s="5" t="n">
        <v>11000</v>
      </c>
    </row>
    <row r="28" spans="1:3">
      <c r="A28" s="4" t="s">
        <v>55</v>
      </c>
      <c r="B28" s="5" t="n">
        <v>510000</v>
      </c>
      <c r="C28" s="5" t="n">
        <v>491000</v>
      </c>
    </row>
    <row r="29" spans="1:3">
      <c r="A29" s="4" t="s">
        <v>56</v>
      </c>
      <c r="B29" s="5" t="n">
        <v>4891000</v>
      </c>
      <c r="C29" s="5" t="n">
        <v>5350000</v>
      </c>
    </row>
    <row r="30" spans="1:3">
      <c r="A30" s="3" t="s">
        <v>57</v>
      </c>
    </row>
    <row r="31" spans="1:3">
      <c r="A31" s="4" t="s">
        <v>58</v>
      </c>
      <c r="B31" s="5" t="n">
        <v>78000</v>
      </c>
      <c r="C31" s="5" t="n">
        <v>78000</v>
      </c>
    </row>
    <row r="32" spans="1:3">
      <c r="A32" s="4" t="s">
        <v>59</v>
      </c>
      <c r="B32" s="5" t="n">
        <v>3100000</v>
      </c>
      <c r="C32" s="5" t="n">
        <v>3100000</v>
      </c>
    </row>
    <row r="33" spans="1:3">
      <c r="A33" s="4" t="s">
        <v>60</v>
      </c>
      <c r="B33" s="5" t="n">
        <v>106000</v>
      </c>
      <c r="C33" s="5" t="n">
        <v>-284000</v>
      </c>
    </row>
    <row r="34" spans="1:3">
      <c r="A34" s="4" t="s">
        <v>61</v>
      </c>
      <c r="B34" s="5" t="n">
        <v>3284000</v>
      </c>
      <c r="C34" s="5" t="n">
        <v>2894000</v>
      </c>
    </row>
    <row r="35" spans="1:3">
      <c r="A35" s="4" t="s">
        <v>62</v>
      </c>
      <c r="B35" s="7" t="n">
        <v>8175000</v>
      </c>
      <c r="C35" s="7" t="n">
        <v>824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0"/>
    <col customWidth="1" max="5" min="5" width="21"/>
    <col customWidth="1" max="6" min="6" width="21"/>
    <col customWidth="1" max="7" min="7" width="25"/>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14"/>
    <col customWidth="1" max="16" min="16" width="21"/>
  </cols>
  <sheetData>
    <row r="1" spans="1:16">
      <c r="A1" s="1" t="s">
        <v>222</v>
      </c>
      <c r="B1" s="2" t="s">
        <v>223</v>
      </c>
      <c r="C1" s="2" t="s">
        <v>224</v>
      </c>
      <c r="D1" s="2" t="s">
        <v>225</v>
      </c>
      <c r="E1" s="2" t="s">
        <v>155</v>
      </c>
      <c r="F1" s="2" t="s">
        <v>226</v>
      </c>
      <c r="G1" s="2" t="s">
        <v>227</v>
      </c>
      <c r="H1" s="2" t="s">
        <v>226</v>
      </c>
      <c r="I1" s="2" t="s">
        <v>228</v>
      </c>
      <c r="J1" s="2" t="s">
        <v>229</v>
      </c>
      <c r="K1" s="2" t="s">
        <v>230</v>
      </c>
      <c r="L1" s="2" t="s">
        <v>231</v>
      </c>
      <c r="M1" s="2" t="s">
        <v>232</v>
      </c>
      <c r="N1" s="2" t="s">
        <v>164</v>
      </c>
      <c r="O1" s="2" t="s">
        <v>233</v>
      </c>
      <c r="P1" s="2" t="s">
        <v>234</v>
      </c>
    </row>
    <row r="2" spans="1:16">
      <c r="A2" s="3" t="s">
        <v>142</v>
      </c>
    </row>
    <row r="3" spans="1:16">
      <c r="A3" s="4" t="s">
        <v>32</v>
      </c>
      <c r="E3" s="7" t="n">
        <v>22000</v>
      </c>
      <c r="G3" s="7" t="n">
        <v>22000</v>
      </c>
      <c r="M3" s="7" t="n">
        <v>7000</v>
      </c>
    </row>
    <row r="4" spans="1:16">
      <c r="A4" s="4" t="s">
        <v>235</v>
      </c>
      <c r="N4" s="7" t="n">
        <v>900000</v>
      </c>
    </row>
    <row r="5" spans="1:16">
      <c r="A5" s="4" t="s">
        <v>236</v>
      </c>
      <c r="E5" s="5" t="n">
        <v>11000</v>
      </c>
      <c r="G5" s="5" t="n">
        <v>11000</v>
      </c>
      <c r="M5" s="5" t="n">
        <v>11000</v>
      </c>
    </row>
    <row r="6" spans="1:16">
      <c r="A6" s="4" t="s">
        <v>237</v>
      </c>
      <c r="E6" s="5" t="n">
        <v>50</v>
      </c>
      <c r="G6" s="5" t="n">
        <v>50</v>
      </c>
      <c r="N6" s="7" t="n">
        <v>20500</v>
      </c>
    </row>
    <row r="7" spans="1:16">
      <c r="A7" s="3" t="s">
        <v>199</v>
      </c>
    </row>
    <row r="8" spans="1:16">
      <c r="A8" s="4" t="s">
        <v>201</v>
      </c>
      <c r="E8" s="5" t="n">
        <v>-101000</v>
      </c>
      <c r="F8" s="7" t="n">
        <v>135000</v>
      </c>
      <c r="G8" s="5" t="n">
        <v>140000</v>
      </c>
      <c r="H8" s="7" t="n">
        <v>473000</v>
      </c>
    </row>
    <row r="9" spans="1:16">
      <c r="A9" s="4" t="s">
        <v>146</v>
      </c>
    </row>
    <row r="10" spans="1:16">
      <c r="A10" s="3" t="s">
        <v>142</v>
      </c>
    </row>
    <row r="11" spans="1:16">
      <c r="A11" s="4" t="s">
        <v>238</v>
      </c>
      <c r="E11" s="5" t="n">
        <v>191000</v>
      </c>
      <c r="G11" s="5" t="n">
        <v>191000</v>
      </c>
      <c r="M11" s="5" t="n">
        <v>303000</v>
      </c>
      <c r="P11" s="7" t="n">
        <v>200000</v>
      </c>
    </row>
    <row r="12" spans="1:16">
      <c r="A12" s="4" t="s">
        <v>213</v>
      </c>
      <c r="O12" s="4" t="s">
        <v>239</v>
      </c>
      <c r="P12" s="4" t="s">
        <v>214</v>
      </c>
    </row>
    <row r="13" spans="1:16">
      <c r="A13" s="4" t="s">
        <v>240</v>
      </c>
      <c r="P13" s="4" t="s">
        <v>241</v>
      </c>
    </row>
    <row r="14" spans="1:16">
      <c r="A14" s="4" t="s">
        <v>242</v>
      </c>
      <c r="P14" s="4" t="s">
        <v>243</v>
      </c>
    </row>
    <row r="15" spans="1:16">
      <c r="A15" s="4" t="s">
        <v>32</v>
      </c>
      <c r="E15" s="5" t="n">
        <v>22000</v>
      </c>
      <c r="G15" s="5" t="n">
        <v>22000</v>
      </c>
      <c r="M15" s="5" t="n">
        <v>4000</v>
      </c>
    </row>
    <row r="16" spans="1:16">
      <c r="A16" s="3" t="s">
        <v>199</v>
      </c>
    </row>
    <row r="17" spans="1:16">
      <c r="A17" s="4" t="s">
        <v>244</v>
      </c>
      <c r="E17" s="5" t="n">
        <v>344000</v>
      </c>
      <c r="F17" s="5" t="n">
        <v>953000</v>
      </c>
      <c r="G17" s="5" t="n">
        <v>2148000</v>
      </c>
      <c r="H17" s="5" t="n">
        <v>3040000</v>
      </c>
    </row>
    <row r="18" spans="1:16">
      <c r="A18" s="4" t="s">
        <v>245</v>
      </c>
      <c r="E18" s="5" t="n">
        <v>-177000</v>
      </c>
      <c r="F18" s="5" t="n">
        <v>551000</v>
      </c>
      <c r="G18" s="5" t="n">
        <v>856000</v>
      </c>
      <c r="H18" s="5" t="n">
        <v>1865000</v>
      </c>
    </row>
    <row r="19" spans="1:16">
      <c r="A19" s="4" t="s">
        <v>201</v>
      </c>
      <c r="E19" s="5" t="n">
        <v>-43000</v>
      </c>
      <c r="F19" s="7" t="n">
        <v>135000</v>
      </c>
      <c r="G19" s="5" t="n">
        <v>207000</v>
      </c>
      <c r="H19" s="7" t="n">
        <v>456000</v>
      </c>
    </row>
    <row r="20" spans="1:16">
      <c r="A20" s="3" t="s">
        <v>204</v>
      </c>
    </row>
    <row r="21" spans="1:16">
      <c r="A21" s="4" t="s">
        <v>205</v>
      </c>
      <c r="E21" s="5" t="n">
        <v>1950000</v>
      </c>
      <c r="G21" s="5" t="n">
        <v>1950000</v>
      </c>
      <c r="M21" s="5" t="n">
        <v>630000</v>
      </c>
    </row>
    <row r="22" spans="1:16">
      <c r="A22" s="4" t="s">
        <v>206</v>
      </c>
      <c r="E22" s="5" t="n">
        <v>14307000</v>
      </c>
      <c r="G22" s="5" t="n">
        <v>14307000</v>
      </c>
      <c r="M22" s="5" t="n">
        <v>1798000</v>
      </c>
    </row>
    <row r="23" spans="1:16">
      <c r="A23" s="4" t="s">
        <v>207</v>
      </c>
      <c r="E23" s="5" t="n">
        <v>16257000</v>
      </c>
      <c r="G23" s="5" t="n">
        <v>16257000</v>
      </c>
      <c r="M23" s="5" t="n">
        <v>2428000</v>
      </c>
    </row>
    <row r="24" spans="1:16">
      <c r="A24" s="4" t="s">
        <v>208</v>
      </c>
      <c r="E24" s="5" t="n">
        <v>2344000</v>
      </c>
      <c r="G24" s="5" t="n">
        <v>2344000</v>
      </c>
      <c r="M24" s="5" t="n">
        <v>1411000</v>
      </c>
    </row>
    <row r="25" spans="1:16">
      <c r="A25" s="4" t="s">
        <v>209</v>
      </c>
      <c r="E25" s="5" t="n">
        <v>13281000</v>
      </c>
      <c r="G25" s="5" t="n">
        <v>13281000</v>
      </c>
      <c r="M25" s="5" t="n">
        <v>469000</v>
      </c>
    </row>
    <row r="26" spans="1:16">
      <c r="A26" s="4" t="s">
        <v>246</v>
      </c>
      <c r="E26" s="5" t="n">
        <v>632000</v>
      </c>
      <c r="G26" s="5" t="n">
        <v>632000</v>
      </c>
      <c r="M26" s="5" t="n">
        <v>548000</v>
      </c>
    </row>
    <row r="27" spans="1:16">
      <c r="A27" s="4" t="s">
        <v>211</v>
      </c>
      <c r="E27" s="5" t="n">
        <v>16257000</v>
      </c>
      <c r="G27" s="7" t="n">
        <v>16257000</v>
      </c>
      <c r="M27" s="7" t="n">
        <v>2428000</v>
      </c>
    </row>
    <row r="28" spans="1:16">
      <c r="A28" s="4" t="s">
        <v>247</v>
      </c>
    </row>
    <row r="29" spans="1:16">
      <c r="A29" s="3" t="s">
        <v>142</v>
      </c>
    </row>
    <row r="30" spans="1:16">
      <c r="A30" s="4" t="s">
        <v>202</v>
      </c>
      <c r="G30" s="4" t="s">
        <v>216</v>
      </c>
    </row>
    <row r="31" spans="1:16">
      <c r="A31" s="4" t="s">
        <v>235</v>
      </c>
      <c r="K31" s="7" t="n">
        <v>5800000</v>
      </c>
      <c r="L31" s="7" t="n">
        <v>14321000</v>
      </c>
    </row>
    <row r="32" spans="1:16">
      <c r="A32" s="4" t="s">
        <v>248</v>
      </c>
      <c r="K32" s="4" t="s">
        <v>249</v>
      </c>
    </row>
    <row r="33" spans="1:16">
      <c r="A33" s="4" t="s">
        <v>250</v>
      </c>
      <c r="E33" s="5" t="n">
        <v>742000</v>
      </c>
      <c r="G33" s="7" t="n">
        <v>742000</v>
      </c>
    </row>
    <row r="34" spans="1:16">
      <c r="A34" s="4" t="s">
        <v>236</v>
      </c>
      <c r="E34" s="5" t="n">
        <v>11000</v>
      </c>
      <c r="G34" s="5" t="n">
        <v>11000</v>
      </c>
    </row>
    <row r="35" spans="1:16">
      <c r="A35" s="4" t="s">
        <v>251</v>
      </c>
      <c r="J35" s="7" t="n">
        <v>1000000</v>
      </c>
    </row>
    <row r="36" spans="1:16">
      <c r="A36" s="4" t="s">
        <v>237</v>
      </c>
      <c r="I36" s="7" t="n">
        <v>172000</v>
      </c>
    </row>
    <row r="37" spans="1:16">
      <c r="A37" s="4" t="s">
        <v>252</v>
      </c>
      <c r="B37" s="7" t="n">
        <v>30000</v>
      </c>
      <c r="C37" s="7" t="n">
        <v>30000</v>
      </c>
      <c r="D37" s="7" t="n">
        <v>30000</v>
      </c>
      <c r="I37" s="7" t="n">
        <v>50000</v>
      </c>
    </row>
    <row r="38" spans="1:16">
      <c r="A38" s="4" t="s">
        <v>253</v>
      </c>
    </row>
    <row r="39" spans="1:16">
      <c r="A39" s="3" t="s">
        <v>142</v>
      </c>
    </row>
    <row r="40" spans="1:16">
      <c r="A40" s="4" t="s">
        <v>254</v>
      </c>
      <c r="K40" s="7" t="n">
        <v>1433000</v>
      </c>
    </row>
    <row r="41" spans="1:16">
      <c r="A41" s="4" t="s">
        <v>255</v>
      </c>
    </row>
    <row r="42" spans="1:16">
      <c r="A42" s="3" t="s">
        <v>142</v>
      </c>
    </row>
    <row r="43" spans="1:16">
      <c r="A43" s="4" t="s">
        <v>238</v>
      </c>
      <c r="E43" s="7" t="n">
        <v>600000</v>
      </c>
      <c r="G43" s="7" t="n">
        <v>600000</v>
      </c>
    </row>
    <row r="44" spans="1:16">
      <c r="A44" s="4" t="s">
        <v>213</v>
      </c>
      <c r="E44" s="4" t="s">
        <v>239</v>
      </c>
      <c r="G44" s="4" t="s">
        <v>239</v>
      </c>
    </row>
    <row r="45" spans="1:16">
      <c r="A45" s="4" t="s">
        <v>202</v>
      </c>
      <c r="G45" s="4" t="s">
        <v>256</v>
      </c>
    </row>
    <row r="46" spans="1:16">
      <c r="A46" s="4" t="s">
        <v>257</v>
      </c>
      <c r="G46" s="5" t="n">
        <v>3</v>
      </c>
    </row>
    <row r="47" spans="1:16">
      <c r="A47" s="4" t="s">
        <v>258</v>
      </c>
      <c r="G47" s="4" t="s">
        <v>21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4"/>
    <col customWidth="1" max="5" min="5" width="21"/>
    <col customWidth="1" max="6" min="6" width="24"/>
    <col customWidth="1" max="7" min="7" width="21"/>
    <col customWidth="1" max="8" min="8" width="21"/>
    <col customWidth="1" max="9" min="9" width="21"/>
  </cols>
  <sheetData>
    <row r="1" spans="1:9">
      <c r="A1" s="1" t="s">
        <v>259</v>
      </c>
      <c r="B1" s="2" t="s">
        <v>260</v>
      </c>
      <c r="C1" s="2" t="s">
        <v>261</v>
      </c>
      <c r="D1" s="2" t="s">
        <v>262</v>
      </c>
      <c r="E1" s="2" t="s">
        <v>226</v>
      </c>
      <c r="F1" s="2" t="s">
        <v>262</v>
      </c>
      <c r="G1" s="2" t="s">
        <v>226</v>
      </c>
      <c r="H1" s="2" t="s">
        <v>232</v>
      </c>
      <c r="I1" s="2" t="s">
        <v>263</v>
      </c>
    </row>
    <row r="2" spans="1:9">
      <c r="A2" s="3" t="s">
        <v>199</v>
      </c>
    </row>
    <row r="3" spans="1:9">
      <c r="A3" s="4" t="s">
        <v>264</v>
      </c>
      <c r="D3" s="7" t="n">
        <v>-101000</v>
      </c>
      <c r="E3" s="7" t="n">
        <v>135000</v>
      </c>
      <c r="F3" s="7" t="n">
        <v>140000</v>
      </c>
      <c r="G3" s="7" t="n">
        <v>473000</v>
      </c>
    </row>
    <row r="4" spans="1:9">
      <c r="A4" s="4" t="s">
        <v>265</v>
      </c>
    </row>
    <row r="5" spans="1:9">
      <c r="A5" s="3" t="s">
        <v>142</v>
      </c>
    </row>
    <row r="6" spans="1:9">
      <c r="A6" s="4" t="s">
        <v>266</v>
      </c>
      <c r="D6" s="4" t="s">
        <v>267</v>
      </c>
      <c r="F6" s="4" t="s">
        <v>267</v>
      </c>
    </row>
    <row r="7" spans="1:9">
      <c r="A7" s="4" t="s">
        <v>268</v>
      </c>
      <c r="D7" s="4" t="s">
        <v>269</v>
      </c>
      <c r="F7" s="4" t="s">
        <v>269</v>
      </c>
    </row>
    <row r="8" spans="1:9">
      <c r="A8" s="4" t="s">
        <v>270</v>
      </c>
      <c r="F8" s="4" t="s">
        <v>256</v>
      </c>
    </row>
    <row r="9" spans="1:9">
      <c r="A9" s="4" t="s">
        <v>271</v>
      </c>
      <c r="D9" s="7" t="n">
        <v>3000000</v>
      </c>
      <c r="F9" s="7" t="n">
        <v>3000000</v>
      </c>
    </row>
    <row r="10" spans="1:9">
      <c r="A10" s="4" t="s">
        <v>272</v>
      </c>
      <c r="D10" s="7" t="n">
        <v>2473000</v>
      </c>
      <c r="F10" s="7" t="n">
        <v>2473000</v>
      </c>
    </row>
    <row r="11" spans="1:9">
      <c r="A11" s="4" t="s">
        <v>273</v>
      </c>
    </row>
    <row r="12" spans="1:9">
      <c r="A12" s="3" t="s">
        <v>142</v>
      </c>
    </row>
    <row r="13" spans="1:9">
      <c r="A13" s="4" t="s">
        <v>274</v>
      </c>
      <c r="D13" s="5" t="n">
        <v>6000</v>
      </c>
      <c r="F13" s="5" t="n">
        <v>6000</v>
      </c>
    </row>
    <row r="14" spans="1:9">
      <c r="A14" s="4" t="s">
        <v>275</v>
      </c>
      <c r="C14" s="4" t="s">
        <v>276</v>
      </c>
    </row>
    <row r="15" spans="1:9">
      <c r="A15" s="4" t="s">
        <v>277</v>
      </c>
      <c r="B15" s="7" t="n">
        <v>28000</v>
      </c>
      <c r="C15" s="7" t="n">
        <v>56250</v>
      </c>
    </row>
    <row r="16" spans="1:9">
      <c r="A16" s="4" t="s">
        <v>278</v>
      </c>
      <c r="F16" s="4" t="s">
        <v>218</v>
      </c>
    </row>
    <row r="17" spans="1:9">
      <c r="A17" s="4" t="s">
        <v>279</v>
      </c>
      <c r="C17" s="4" t="s">
        <v>280</v>
      </c>
    </row>
    <row r="18" spans="1:9">
      <c r="A18" s="4" t="s">
        <v>149</v>
      </c>
    </row>
    <row r="19" spans="1:9">
      <c r="A19" s="3" t="s">
        <v>142</v>
      </c>
    </row>
    <row r="20" spans="1:9">
      <c r="A20" s="4" t="s">
        <v>281</v>
      </c>
      <c r="D20" s="4" t="s">
        <v>282</v>
      </c>
      <c r="F20" s="4" t="s">
        <v>282</v>
      </c>
    </row>
    <row r="21" spans="1:9">
      <c r="A21" s="4" t="s">
        <v>38</v>
      </c>
      <c r="D21" s="7" t="n">
        <v>164000</v>
      </c>
      <c r="F21" s="7" t="n">
        <v>164000</v>
      </c>
      <c r="H21" s="7" t="n">
        <v>144000</v>
      </c>
    </row>
    <row r="22" spans="1:9">
      <c r="A22" s="4" t="s">
        <v>240</v>
      </c>
      <c r="B22" s="4" t="s">
        <v>283</v>
      </c>
    </row>
    <row r="23" spans="1:9">
      <c r="A23" s="3" t="s">
        <v>199</v>
      </c>
    </row>
    <row r="24" spans="1:9">
      <c r="A24" s="4" t="s">
        <v>244</v>
      </c>
      <c r="D24" s="5" t="n">
        <v>0</v>
      </c>
      <c r="E24" s="5" t="n">
        <v>0</v>
      </c>
      <c r="F24" s="5" t="n">
        <v>0</v>
      </c>
      <c r="G24" s="5" t="n">
        <v>0</v>
      </c>
    </row>
    <row r="25" spans="1:9">
      <c r="A25" s="4" t="s">
        <v>284</v>
      </c>
      <c r="D25" s="5" t="n">
        <v>-7000</v>
      </c>
      <c r="E25" s="5" t="n">
        <v>-2000</v>
      </c>
      <c r="F25" s="5" t="n">
        <v>-7000</v>
      </c>
      <c r="G25" s="5" t="n">
        <v>-3000</v>
      </c>
    </row>
    <row r="26" spans="1:9">
      <c r="A26" s="4" t="s">
        <v>264</v>
      </c>
      <c r="D26" s="5" t="n">
        <v>-1000</v>
      </c>
      <c r="E26" s="7" t="n">
        <v>0</v>
      </c>
      <c r="F26" s="5" t="n">
        <v>-1000</v>
      </c>
      <c r="G26" s="7" t="n">
        <v>0</v>
      </c>
    </row>
    <row r="27" spans="1:9">
      <c r="A27" s="3" t="s">
        <v>204</v>
      </c>
    </row>
    <row r="28" spans="1:9">
      <c r="A28" s="4" t="s">
        <v>205</v>
      </c>
      <c r="D28" s="5" t="n">
        <v>16000</v>
      </c>
      <c r="F28" s="5" t="n">
        <v>16000</v>
      </c>
      <c r="H28" s="5" t="n">
        <v>10000</v>
      </c>
    </row>
    <row r="29" spans="1:9">
      <c r="A29" s="4" t="s">
        <v>206</v>
      </c>
      <c r="D29" s="5" t="n">
        <v>920000</v>
      </c>
      <c r="F29" s="5" t="n">
        <v>920000</v>
      </c>
      <c r="H29" s="5" t="n">
        <v>872000</v>
      </c>
    </row>
    <row r="30" spans="1:9">
      <c r="A30" s="4" t="s">
        <v>207</v>
      </c>
      <c r="D30" s="5" t="n">
        <v>936000</v>
      </c>
      <c r="F30" s="5" t="n">
        <v>936000</v>
      </c>
      <c r="H30" s="5" t="n">
        <v>882000</v>
      </c>
    </row>
    <row r="31" spans="1:9">
      <c r="A31" s="4" t="s">
        <v>208</v>
      </c>
      <c r="D31" s="5" t="n">
        <v>0</v>
      </c>
      <c r="F31" s="5" t="n">
        <v>0</v>
      </c>
      <c r="H31" s="5" t="n">
        <v>0</v>
      </c>
    </row>
    <row r="32" spans="1:9">
      <c r="A32" s="4" t="s">
        <v>209</v>
      </c>
      <c r="D32" s="5" t="n">
        <v>0</v>
      </c>
      <c r="F32" s="5" t="n">
        <v>0</v>
      </c>
      <c r="H32" s="5" t="n">
        <v>0</v>
      </c>
    </row>
    <row r="33" spans="1:9">
      <c r="A33" s="4" t="s">
        <v>246</v>
      </c>
      <c r="D33" s="5" t="n">
        <v>936000</v>
      </c>
      <c r="F33" s="5" t="n">
        <v>936000</v>
      </c>
      <c r="H33" s="5" t="n">
        <v>882000</v>
      </c>
    </row>
    <row r="34" spans="1:9">
      <c r="A34" s="4" t="s">
        <v>211</v>
      </c>
      <c r="D34" s="7" t="n">
        <v>936000</v>
      </c>
      <c r="F34" s="7" t="n">
        <v>936000</v>
      </c>
      <c r="H34" s="7" t="n">
        <v>882000</v>
      </c>
    </row>
    <row r="35" spans="1:9">
      <c r="A35" s="4" t="s">
        <v>285</v>
      </c>
    </row>
    <row r="36" spans="1:9">
      <c r="A36" s="3" t="s">
        <v>142</v>
      </c>
    </row>
    <row r="37" spans="1:9">
      <c r="A37" s="4" t="s">
        <v>281</v>
      </c>
      <c r="I37" s="4" t="s">
        <v>214</v>
      </c>
    </row>
    <row r="38" spans="1:9">
      <c r="A38" s="4" t="s">
        <v>286</v>
      </c>
      <c r="B38" s="4" t="s">
        <v>287</v>
      </c>
    </row>
    <row r="39" spans="1:9">
      <c r="A39" s="4" t="s">
        <v>275</v>
      </c>
      <c r="B39" s="4" t="s">
        <v>288</v>
      </c>
    </row>
    <row r="40" spans="1:9">
      <c r="A40" s="4" t="s">
        <v>289</v>
      </c>
    </row>
    <row r="41" spans="1:9">
      <c r="A41" s="3" t="s">
        <v>142</v>
      </c>
    </row>
    <row r="42" spans="1:9">
      <c r="A42" s="4" t="s">
        <v>275</v>
      </c>
      <c r="B42" s="4" t="s">
        <v>290</v>
      </c>
    </row>
    <row r="43" spans="1:9">
      <c r="A43" s="4" t="s">
        <v>291</v>
      </c>
    </row>
    <row r="44" spans="1:9">
      <c r="A44" s="3" t="s">
        <v>142</v>
      </c>
    </row>
    <row r="45" spans="1:9">
      <c r="A45" s="4" t="s">
        <v>274</v>
      </c>
      <c r="D45" s="5" t="n">
        <v>32000</v>
      </c>
      <c r="F45" s="5" t="n">
        <v>32000</v>
      </c>
    </row>
    <row r="46" spans="1:9">
      <c r="A46" s="4" t="s">
        <v>286</v>
      </c>
      <c r="C46" s="4" t="s">
        <v>269</v>
      </c>
    </row>
    <row r="47" spans="1:9">
      <c r="A47" s="4" t="s">
        <v>240</v>
      </c>
      <c r="C47" s="4" t="s">
        <v>292</v>
      </c>
    </row>
    <row r="48" spans="1:9">
      <c r="A48" s="4" t="s">
        <v>293</v>
      </c>
    </row>
    <row r="49" spans="1:9">
      <c r="A49" s="3" t="s">
        <v>142</v>
      </c>
    </row>
    <row r="50" spans="1:9">
      <c r="A50" s="4" t="s">
        <v>281</v>
      </c>
      <c r="I50" s="4" t="s">
        <v>294</v>
      </c>
    </row>
    <row r="51" spans="1:9">
      <c r="A51" s="4" t="s">
        <v>38</v>
      </c>
      <c r="I51" s="7" t="n">
        <v>22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5</v>
      </c>
      <c r="B1" s="2" t="s">
        <v>28</v>
      </c>
      <c r="C1" s="2" t="s">
        <v>27</v>
      </c>
      <c r="D1" s="2" t="s">
        <v>73</v>
      </c>
      <c r="E1" s="2" t="s">
        <v>27</v>
      </c>
      <c r="F1" s="2" t="s">
        <v>73</v>
      </c>
      <c r="G1" s="2" t="s">
        <v>296</v>
      </c>
    </row>
    <row r="2" spans="1:7">
      <c r="A2" s="3" t="s">
        <v>199</v>
      </c>
    </row>
    <row r="3" spans="1:7">
      <c r="A3" s="4" t="s">
        <v>297</v>
      </c>
      <c r="C3" s="7" t="n">
        <v>803000</v>
      </c>
      <c r="D3" s="7" t="n">
        <v>722000</v>
      </c>
      <c r="E3" s="7" t="n">
        <v>2627000</v>
      </c>
      <c r="F3" s="7" t="n">
        <v>2329000</v>
      </c>
    </row>
    <row r="4" spans="1:7">
      <c r="A4" s="4" t="s">
        <v>264</v>
      </c>
      <c r="C4" s="5" t="n">
        <v>-101000</v>
      </c>
      <c r="D4" s="7" t="n">
        <v>135000</v>
      </c>
      <c r="E4" s="7" t="n">
        <v>140000</v>
      </c>
      <c r="F4" s="7" t="n">
        <v>473000</v>
      </c>
    </row>
    <row r="5" spans="1:7">
      <c r="A5" s="4" t="s">
        <v>152</v>
      </c>
    </row>
    <row r="6" spans="1:7">
      <c r="A6" s="3" t="s">
        <v>142</v>
      </c>
    </row>
    <row r="7" spans="1:7">
      <c r="A7" s="4" t="s">
        <v>298</v>
      </c>
      <c r="E7" s="4" t="s">
        <v>299</v>
      </c>
    </row>
    <row r="8" spans="1:7">
      <c r="A8" s="4" t="s">
        <v>38</v>
      </c>
      <c r="C8" s="5" t="n">
        <v>450000</v>
      </c>
      <c r="E8" s="7" t="n">
        <v>450000</v>
      </c>
    </row>
    <row r="9" spans="1:7">
      <c r="A9" s="3" t="s">
        <v>199</v>
      </c>
    </row>
    <row r="10" spans="1:7">
      <c r="A10" s="4" t="s">
        <v>297</v>
      </c>
      <c r="C10" s="5" t="n">
        <v>250000</v>
      </c>
      <c r="E10" s="5" t="n">
        <v>789000</v>
      </c>
    </row>
    <row r="11" spans="1:7">
      <c r="A11" s="4" t="s">
        <v>300</v>
      </c>
      <c r="C11" s="5" t="n">
        <v>84000</v>
      </c>
      <c r="E11" s="5" t="n">
        <v>84000</v>
      </c>
    </row>
    <row r="12" spans="1:7">
      <c r="A12" s="4" t="s">
        <v>284</v>
      </c>
      <c r="C12" s="5" t="n">
        <v>-38000</v>
      </c>
      <c r="E12" s="5" t="n">
        <v>-164000</v>
      </c>
    </row>
    <row r="13" spans="1:7">
      <c r="A13" s="4" t="s">
        <v>264</v>
      </c>
      <c r="B13" s="7" t="n">
        <v>-12000</v>
      </c>
      <c r="C13" s="5" t="n">
        <v>-14000</v>
      </c>
      <c r="E13" s="5" t="n">
        <v>-59000</v>
      </c>
    </row>
    <row r="14" spans="1:7">
      <c r="A14" s="3" t="s">
        <v>204</v>
      </c>
    </row>
    <row r="15" spans="1:7">
      <c r="A15" s="4" t="s">
        <v>205</v>
      </c>
      <c r="B15" s="5" t="n">
        <v>15000</v>
      </c>
      <c r="C15" s="5" t="n">
        <v>63000</v>
      </c>
      <c r="E15" s="5" t="n">
        <v>63000</v>
      </c>
    </row>
    <row r="16" spans="1:7">
      <c r="A16" s="4" t="s">
        <v>206</v>
      </c>
      <c r="B16" s="5" t="n">
        <v>52000</v>
      </c>
      <c r="C16" s="5" t="n">
        <v>102000</v>
      </c>
      <c r="E16" s="5" t="n">
        <v>102000</v>
      </c>
    </row>
    <row r="17" spans="1:7">
      <c r="A17" s="4" t="s">
        <v>207</v>
      </c>
      <c r="B17" s="5" t="n">
        <v>67000</v>
      </c>
      <c r="C17" s="5" t="n">
        <v>165000</v>
      </c>
      <c r="E17" s="5" t="n">
        <v>165000</v>
      </c>
    </row>
    <row r="18" spans="1:7">
      <c r="A18" s="4" t="s">
        <v>208</v>
      </c>
      <c r="B18" s="5" t="n">
        <v>305000</v>
      </c>
      <c r="C18" s="5" t="n">
        <v>601000</v>
      </c>
      <c r="E18" s="5" t="n">
        <v>601000</v>
      </c>
    </row>
    <row r="19" spans="1:7">
      <c r="A19" s="4" t="s">
        <v>209</v>
      </c>
      <c r="B19" s="5" t="n">
        <v>0</v>
      </c>
      <c r="C19" s="5" t="n">
        <v>0</v>
      </c>
      <c r="E19" s="5" t="n">
        <v>0</v>
      </c>
    </row>
    <row r="20" spans="1:7">
      <c r="A20" s="4" t="s">
        <v>210</v>
      </c>
      <c r="B20" s="5" t="n">
        <v>-238000</v>
      </c>
      <c r="C20" s="5" t="n">
        <v>-436000</v>
      </c>
      <c r="E20" s="5" t="n">
        <v>-436000</v>
      </c>
    </row>
    <row r="21" spans="1:7">
      <c r="A21" s="4" t="s">
        <v>211</v>
      </c>
      <c r="B21" s="7" t="n">
        <v>67000</v>
      </c>
      <c r="C21" s="5" t="n">
        <v>165000</v>
      </c>
      <c r="E21" s="5" t="n">
        <v>165000</v>
      </c>
    </row>
    <row r="22" spans="1:7">
      <c r="A22" s="4" t="s">
        <v>301</v>
      </c>
    </row>
    <row r="23" spans="1:7">
      <c r="A23" s="3" t="s">
        <v>142</v>
      </c>
    </row>
    <row r="24" spans="1:7">
      <c r="A24" s="4" t="s">
        <v>38</v>
      </c>
      <c r="C24" s="5" t="n">
        <v>105000</v>
      </c>
      <c r="E24" s="5" t="n">
        <v>105000</v>
      </c>
    </row>
    <row r="25" spans="1:7">
      <c r="A25" s="4" t="s">
        <v>302</v>
      </c>
    </row>
    <row r="26" spans="1:7">
      <c r="A26" s="3" t="s">
        <v>142</v>
      </c>
    </row>
    <row r="27" spans="1:7">
      <c r="A27" s="4" t="s">
        <v>38</v>
      </c>
      <c r="C27" s="5" t="n">
        <v>173000</v>
      </c>
      <c r="E27" s="5" t="n">
        <v>173000</v>
      </c>
    </row>
    <row r="28" spans="1:7">
      <c r="A28" s="4" t="s">
        <v>281</v>
      </c>
      <c r="G28" s="4" t="s">
        <v>303</v>
      </c>
    </row>
    <row r="29" spans="1:7">
      <c r="A29" s="4" t="s">
        <v>304</v>
      </c>
      <c r="C29" s="5" t="n">
        <v>149000</v>
      </c>
      <c r="E29" s="5" t="n">
        <v>149000</v>
      </c>
      <c r="G29" s="7" t="n">
        <v>161000</v>
      </c>
    </row>
    <row r="30" spans="1:7">
      <c r="A30" s="4" t="s">
        <v>305</v>
      </c>
    </row>
    <row r="31" spans="1:7">
      <c r="A31" s="3" t="s">
        <v>142</v>
      </c>
    </row>
    <row r="32" spans="1:7">
      <c r="A32" s="4" t="s">
        <v>38</v>
      </c>
      <c r="C32" s="7" t="n">
        <v>345000</v>
      </c>
      <c r="E32" s="7" t="n">
        <v>345000</v>
      </c>
    </row>
    <row r="33" spans="1:7">
      <c r="A33" s="4" t="s">
        <v>281</v>
      </c>
      <c r="C33" s="4" t="s">
        <v>306</v>
      </c>
      <c r="E33" s="4" t="s">
        <v>306</v>
      </c>
    </row>
    <row r="34" spans="1:7">
      <c r="A34" s="4" t="s">
        <v>307</v>
      </c>
      <c r="E34" s="4" t="s">
        <v>3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309</v>
      </c>
      <c r="B1" s="2" t="s">
        <v>72</v>
      </c>
      <c r="D1" s="2" t="s">
        <v>1</v>
      </c>
    </row>
    <row r="2" spans="1:5">
      <c r="B2" s="2" t="s">
        <v>27</v>
      </c>
      <c r="C2" s="2" t="s">
        <v>73</v>
      </c>
      <c r="D2" s="2" t="s">
        <v>27</v>
      </c>
      <c r="E2" s="2" t="s">
        <v>73</v>
      </c>
    </row>
    <row r="3" spans="1:5">
      <c r="A3" s="3" t="s">
        <v>138</v>
      </c>
    </row>
    <row r="4" spans="1:5">
      <c r="A4" s="4" t="s">
        <v>310</v>
      </c>
      <c r="D4" s="4" t="s">
        <v>221</v>
      </c>
    </row>
    <row r="5" spans="1:5">
      <c r="A5" s="4" t="s">
        <v>311</v>
      </c>
      <c r="B5" s="7" t="n">
        <v>21000</v>
      </c>
      <c r="C5" s="7" t="n">
        <v>83000</v>
      </c>
      <c r="D5" s="7" t="n">
        <v>257000</v>
      </c>
      <c r="E5" s="7" t="n">
        <v>30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7</v>
      </c>
      <c r="C1" s="2" t="s">
        <v>28</v>
      </c>
    </row>
    <row r="2" spans="1:3">
      <c r="A2" s="3" t="s">
        <v>57</v>
      </c>
    </row>
    <row r="3" spans="1:3">
      <c r="A3" s="4" t="s">
        <v>64</v>
      </c>
      <c r="B3" s="8" t="n">
        <v>0.01</v>
      </c>
      <c r="C3" s="8" t="n">
        <v>0.01</v>
      </c>
    </row>
    <row r="4" spans="1:3">
      <c r="A4" s="4" t="s">
        <v>65</v>
      </c>
      <c r="B4" s="5" t="n">
        <v>25000000</v>
      </c>
      <c r="C4" s="5" t="n">
        <v>25000000</v>
      </c>
    </row>
    <row r="5" spans="1:3">
      <c r="A5" s="4" t="s">
        <v>66</v>
      </c>
      <c r="B5" s="5" t="n">
        <v>7792185</v>
      </c>
      <c r="C5" s="5" t="n">
        <v>7792185</v>
      </c>
    </row>
    <row r="6" spans="1:3">
      <c r="A6" s="4" t="s">
        <v>67</v>
      </c>
      <c r="B6" s="5" t="n">
        <v>7792185</v>
      </c>
      <c r="C6" s="5" t="n">
        <v>7792185</v>
      </c>
    </row>
    <row r="7" spans="1:3">
      <c r="A7" s="4" t="s">
        <v>68</v>
      </c>
    </row>
    <row r="8" spans="1:3">
      <c r="A8" s="3" t="s">
        <v>40</v>
      </c>
    </row>
    <row r="9" spans="1:3">
      <c r="A9" s="4" t="s">
        <v>69</v>
      </c>
      <c r="B9" s="7" t="n">
        <v>2428000</v>
      </c>
      <c r="C9" s="7" t="n">
        <v>1808000</v>
      </c>
    </row>
    <row r="10" spans="1:3">
      <c r="A10" s="4" t="s">
        <v>70</v>
      </c>
    </row>
    <row r="11" spans="1:3">
      <c r="A11" s="3" t="s">
        <v>40</v>
      </c>
    </row>
    <row r="12" spans="1:3">
      <c r="A12" s="4" t="s">
        <v>69</v>
      </c>
      <c r="B12" s="7" t="n">
        <v>1035000</v>
      </c>
      <c r="C12" s="7" t="n">
        <v>8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1</v>
      </c>
      <c r="B1" s="2" t="s">
        <v>72</v>
      </c>
      <c r="D1" s="2" t="s">
        <v>1</v>
      </c>
    </row>
    <row r="2" spans="1:5">
      <c r="B2" s="2" t="s">
        <v>27</v>
      </c>
      <c r="C2" s="2" t="s">
        <v>73</v>
      </c>
      <c r="D2" s="2" t="s">
        <v>27</v>
      </c>
      <c r="E2" s="2" t="s">
        <v>73</v>
      </c>
    </row>
    <row r="3" spans="1:5">
      <c r="A3" s="3" t="s">
        <v>74</v>
      </c>
    </row>
    <row r="4" spans="1:5">
      <c r="A4" s="4" t="s">
        <v>75</v>
      </c>
      <c r="B4" s="7" t="n">
        <v>803000</v>
      </c>
      <c r="C4" s="7" t="n">
        <v>722000</v>
      </c>
      <c r="D4" s="7" t="n">
        <v>2627000</v>
      </c>
      <c r="E4" s="7" t="n">
        <v>2329000</v>
      </c>
    </row>
    <row r="5" spans="1:5">
      <c r="A5" s="3" t="s">
        <v>76</v>
      </c>
    </row>
    <row r="6" spans="1:5">
      <c r="A6" s="4" t="s">
        <v>77</v>
      </c>
      <c r="B6" s="5" t="n">
        <v>352000</v>
      </c>
      <c r="C6" s="5" t="n">
        <v>321000</v>
      </c>
      <c r="D6" s="5" t="n">
        <v>1076000</v>
      </c>
      <c r="E6" s="5" t="n">
        <v>933000</v>
      </c>
    </row>
    <row r="7" spans="1:5">
      <c r="A7" s="4" t="s">
        <v>78</v>
      </c>
      <c r="B7" s="5" t="n">
        <v>278000</v>
      </c>
      <c r="C7" s="5" t="n">
        <v>298000</v>
      </c>
      <c r="D7" s="5" t="n">
        <v>927000</v>
      </c>
      <c r="E7" s="5" t="n">
        <v>959000</v>
      </c>
    </row>
    <row r="8" spans="1:5">
      <c r="A8" s="4" t="s">
        <v>79</v>
      </c>
      <c r="B8" s="5" t="n">
        <v>630000</v>
      </c>
      <c r="C8" s="5" t="n">
        <v>619000</v>
      </c>
      <c r="D8" s="5" t="n">
        <v>2003000</v>
      </c>
      <c r="E8" s="5" t="n">
        <v>1892000</v>
      </c>
    </row>
    <row r="9" spans="1:5">
      <c r="A9" s="4" t="s">
        <v>80</v>
      </c>
      <c r="B9" s="5" t="n">
        <v>173000</v>
      </c>
      <c r="C9" s="5" t="n">
        <v>103000</v>
      </c>
      <c r="D9" s="5" t="n">
        <v>624000</v>
      </c>
      <c r="E9" s="5" t="n">
        <v>437000</v>
      </c>
    </row>
    <row r="10" spans="1:5">
      <c r="A10" s="4" t="s">
        <v>81</v>
      </c>
      <c r="B10" s="5" t="n">
        <v>-40000</v>
      </c>
      <c r="C10" s="5" t="n">
        <v>-34000</v>
      </c>
      <c r="D10" s="5" t="n">
        <v>-117000</v>
      </c>
      <c r="E10" s="5" t="n">
        <v>-114000</v>
      </c>
    </row>
    <row r="11" spans="1:5">
      <c r="A11" s="4" t="s">
        <v>82</v>
      </c>
      <c r="B11" s="5" t="n">
        <v>0</v>
      </c>
      <c r="C11" s="5" t="n">
        <v>-1000</v>
      </c>
      <c r="D11" s="5" t="n">
        <v>0</v>
      </c>
      <c r="E11" s="5" t="n">
        <v>5000</v>
      </c>
    </row>
    <row r="12" spans="1:5">
      <c r="A12" s="4" t="s">
        <v>83</v>
      </c>
      <c r="B12" s="5" t="n">
        <v>-101000</v>
      </c>
      <c r="C12" s="5" t="n">
        <v>135000</v>
      </c>
      <c r="D12" s="5" t="n">
        <v>140000</v>
      </c>
      <c r="E12" s="5" t="n">
        <v>473000</v>
      </c>
    </row>
    <row r="13" spans="1:5">
      <c r="A13" s="4" t="s">
        <v>84</v>
      </c>
      <c r="B13" s="5" t="n">
        <v>32000</v>
      </c>
      <c r="C13" s="5" t="n">
        <v>203000</v>
      </c>
      <c r="D13" s="5" t="n">
        <v>647000</v>
      </c>
      <c r="E13" s="5" t="n">
        <v>801000</v>
      </c>
    </row>
    <row r="14" spans="1:5">
      <c r="A14" s="4" t="s">
        <v>85</v>
      </c>
      <c r="B14" s="5" t="n">
        <v>-21000</v>
      </c>
      <c r="C14" s="5" t="n">
        <v>-83000</v>
      </c>
      <c r="D14" s="5" t="n">
        <v>-257000</v>
      </c>
      <c r="E14" s="5" t="n">
        <v>-306000</v>
      </c>
    </row>
    <row r="15" spans="1:5">
      <c r="A15" s="4" t="s">
        <v>86</v>
      </c>
      <c r="B15" s="7" t="n">
        <v>11000</v>
      </c>
      <c r="C15" s="7" t="n">
        <v>120000</v>
      </c>
      <c r="D15" s="7" t="n">
        <v>390000</v>
      </c>
      <c r="E15" s="7" t="n">
        <v>495000</v>
      </c>
    </row>
    <row r="16" spans="1:5">
      <c r="A16" s="4" t="s">
        <v>87</v>
      </c>
      <c r="B16" s="7" t="n">
        <v>0</v>
      </c>
      <c r="C16" s="8" t="n">
        <v>0.02</v>
      </c>
      <c r="D16" s="8" t="n">
        <v>0.05</v>
      </c>
      <c r="E16" s="8" t="n">
        <v>0.06</v>
      </c>
    </row>
    <row r="17" spans="1:5">
      <c r="A17" s="4" t="s">
        <v>88</v>
      </c>
      <c r="B17" s="5" t="n">
        <v>7792185</v>
      </c>
      <c r="C17" s="5" t="n">
        <v>7797185</v>
      </c>
      <c r="D17" s="5" t="n">
        <v>7792185</v>
      </c>
      <c r="E17" s="5" t="n">
        <v>77971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7</v>
      </c>
      <c r="C2" s="2" t="s">
        <v>73</v>
      </c>
    </row>
    <row r="3" spans="1:3">
      <c r="A3" s="3" t="s">
        <v>90</v>
      </c>
    </row>
    <row r="4" spans="1:3">
      <c r="A4" s="4" t="s">
        <v>86</v>
      </c>
      <c r="B4" s="7" t="n">
        <v>390000</v>
      </c>
      <c r="C4" s="7" t="n">
        <v>495000</v>
      </c>
    </row>
    <row r="5" spans="1:3">
      <c r="A5" s="3" t="s">
        <v>91</v>
      </c>
    </row>
    <row r="6" spans="1:3">
      <c r="A6" s="4" t="s">
        <v>92</v>
      </c>
      <c r="B6" s="5" t="n">
        <v>850000</v>
      </c>
      <c r="C6" s="5" t="n">
        <v>723000</v>
      </c>
    </row>
    <row r="7" spans="1:3">
      <c r="A7" s="4" t="s">
        <v>93</v>
      </c>
      <c r="B7" s="5" t="n">
        <v>-140000</v>
      </c>
      <c r="C7" s="5" t="n">
        <v>-473000</v>
      </c>
    </row>
    <row r="8" spans="1:3">
      <c r="A8" s="4" t="s">
        <v>94</v>
      </c>
      <c r="B8" s="5" t="n">
        <v>315000</v>
      </c>
      <c r="C8" s="5" t="n">
        <v>480000</v>
      </c>
    </row>
    <row r="9" spans="1:3">
      <c r="A9" s="4" t="s">
        <v>95</v>
      </c>
      <c r="B9" s="5" t="n">
        <v>19000</v>
      </c>
      <c r="C9" s="5" t="n">
        <v>18000</v>
      </c>
    </row>
    <row r="10" spans="1:3">
      <c r="A10" s="4" t="s">
        <v>96</v>
      </c>
      <c r="B10" s="5" t="n">
        <v>0</v>
      </c>
      <c r="C10" s="5" t="n">
        <v>-4000</v>
      </c>
    </row>
    <row r="11" spans="1:3">
      <c r="A11" s="4" t="s">
        <v>97</v>
      </c>
      <c r="B11" s="5" t="n">
        <v>-141000</v>
      </c>
      <c r="C11" s="5" t="n">
        <v>209000</v>
      </c>
    </row>
    <row r="12" spans="1:3">
      <c r="A12" s="3" t="s">
        <v>98</v>
      </c>
    </row>
    <row r="13" spans="1:3">
      <c r="A13" s="4" t="s">
        <v>31</v>
      </c>
      <c r="B13" s="5" t="n">
        <v>784000</v>
      </c>
      <c r="C13" s="5" t="n">
        <v>377000</v>
      </c>
    </row>
    <row r="14" spans="1:3">
      <c r="A14" s="4" t="s">
        <v>33</v>
      </c>
      <c r="B14" s="5" t="n">
        <v>12000</v>
      </c>
      <c r="C14" s="5" t="n">
        <v>0</v>
      </c>
    </row>
    <row r="15" spans="1:3">
      <c r="A15" s="4" t="s">
        <v>34</v>
      </c>
      <c r="B15" s="5" t="n">
        <v>-2000</v>
      </c>
      <c r="C15" s="5" t="n">
        <v>-39000</v>
      </c>
    </row>
    <row r="16" spans="1:3">
      <c r="A16" s="4" t="s">
        <v>48</v>
      </c>
      <c r="B16" s="5" t="n">
        <v>111000</v>
      </c>
      <c r="C16" s="5" t="n">
        <v>-19000</v>
      </c>
    </row>
    <row r="17" spans="1:3">
      <c r="A17" s="4" t="s">
        <v>49</v>
      </c>
      <c r="B17" s="5" t="n">
        <v>-77000</v>
      </c>
      <c r="C17" s="5" t="n">
        <v>31000</v>
      </c>
    </row>
    <row r="18" spans="1:3">
      <c r="A18" s="4" t="s">
        <v>99</v>
      </c>
      <c r="B18" s="5" t="n">
        <v>400000</v>
      </c>
      <c r="C18" s="5" t="n">
        <v>98000</v>
      </c>
    </row>
    <row r="19" spans="1:3">
      <c r="A19" s="4" t="s">
        <v>100</v>
      </c>
      <c r="B19" s="5" t="n">
        <v>2521000</v>
      </c>
      <c r="C19" s="5" t="n">
        <v>1896000</v>
      </c>
    </row>
    <row r="20" spans="1:3">
      <c r="A20" s="3" t="s">
        <v>101</v>
      </c>
    </row>
    <row r="21" spans="1:3">
      <c r="A21" s="4" t="s">
        <v>102</v>
      </c>
      <c r="B21" s="5" t="n">
        <v>53000</v>
      </c>
      <c r="C21" s="5" t="n">
        <v>20000</v>
      </c>
    </row>
    <row r="22" spans="1:3">
      <c r="A22" s="4" t="s">
        <v>103</v>
      </c>
      <c r="B22" s="5" t="n">
        <v>-20000</v>
      </c>
      <c r="C22" s="5" t="n">
        <v>0</v>
      </c>
    </row>
    <row r="23" spans="1:3">
      <c r="A23" s="4" t="s">
        <v>104</v>
      </c>
      <c r="B23" s="5" t="n">
        <v>-116000</v>
      </c>
      <c r="C23" s="5" t="n">
        <v>0</v>
      </c>
    </row>
    <row r="24" spans="1:3">
      <c r="A24" s="4" t="s">
        <v>105</v>
      </c>
      <c r="B24" s="5" t="n">
        <v>-46000</v>
      </c>
      <c r="C24" s="5" t="n">
        <v>0</v>
      </c>
    </row>
    <row r="25" spans="1:3">
      <c r="A25" s="4" t="s">
        <v>106</v>
      </c>
      <c r="B25" s="5" t="n">
        <v>-15000</v>
      </c>
      <c r="C25" s="5" t="n">
        <v>8000</v>
      </c>
    </row>
    <row r="26" spans="1:3">
      <c r="A26" s="4" t="s">
        <v>107</v>
      </c>
      <c r="B26" s="5" t="n">
        <v>-144000</v>
      </c>
      <c r="C26" s="5" t="n">
        <v>28000</v>
      </c>
    </row>
    <row r="27" spans="1:3">
      <c r="A27" s="3" t="s">
        <v>108</v>
      </c>
    </row>
    <row r="28" spans="1:3">
      <c r="A28" s="4" t="s">
        <v>109</v>
      </c>
      <c r="B28" s="5" t="n">
        <v>-771000</v>
      </c>
      <c r="C28" s="5" t="n">
        <v>-672000</v>
      </c>
    </row>
    <row r="29" spans="1:3">
      <c r="A29" s="4" t="s">
        <v>110</v>
      </c>
      <c r="B29" s="5" t="n">
        <v>-771000</v>
      </c>
      <c r="C29" s="5" t="n">
        <v>-672000</v>
      </c>
    </row>
    <row r="30" spans="1:3">
      <c r="A30" s="4" t="s">
        <v>111</v>
      </c>
      <c r="B30" s="5" t="n">
        <v>1606000</v>
      </c>
      <c r="C30" s="5" t="n">
        <v>1252000</v>
      </c>
    </row>
    <row r="31" spans="1:3">
      <c r="A31" s="4" t="s">
        <v>112</v>
      </c>
      <c r="B31" s="5" t="n">
        <v>1962000</v>
      </c>
      <c r="C31" s="5" t="n">
        <v>1068000</v>
      </c>
    </row>
    <row r="32" spans="1:3">
      <c r="A32" s="4" t="s">
        <v>113</v>
      </c>
      <c r="B32" s="5" t="n">
        <v>3568000</v>
      </c>
      <c r="C32" s="5" t="n">
        <v>2320000</v>
      </c>
    </row>
    <row r="33" spans="1:3">
      <c r="A33" s="3" t="s">
        <v>114</v>
      </c>
    </row>
    <row r="34" spans="1:3">
      <c r="A34" s="4" t="s">
        <v>115</v>
      </c>
      <c r="B34" s="5" t="n">
        <v>117000</v>
      </c>
      <c r="C34" s="5" t="n">
        <v>118000</v>
      </c>
    </row>
    <row r="35" spans="1:3">
      <c r="A35" s="3" t="s">
        <v>116</v>
      </c>
    </row>
    <row r="36" spans="1:3">
      <c r="A36" s="4" t="s">
        <v>117</v>
      </c>
      <c r="B36" s="5" t="n">
        <v>0</v>
      </c>
      <c r="C36" s="5" t="n">
        <v>900000</v>
      </c>
    </row>
    <row r="37" spans="1:3">
      <c r="A37" s="4" t="s">
        <v>118</v>
      </c>
      <c r="B37" s="7" t="n">
        <v>0</v>
      </c>
      <c r="C37" s="7" t="n">
        <v>4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7</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7</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5</v>
      </c>
      <c r="B1" s="2" t="s">
        <v>1</v>
      </c>
    </row>
    <row r="2" spans="1:2">
      <c r="B2" s="2" t="s">
        <v>27</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7</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6:13:00Z</dcterms:created>
  <dcterms:modified xmlns:dcterms="http://purl.org/dc/terms/" xmlns:xsi="http://www.w3.org/2001/XMLSchema-instance" xsi:type="dcterms:W3CDTF">2017-11-17T16:13:00Z</dcterms:modified>
</cp:coreProperties>
</file>